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solidated Balance Sheets (Pa" sheetId="6" r:id="rId6"/>
    <s:sheet name="Condensed Consolidated Stateme7" sheetId="7" r:id="rId7"/>
    <s:sheet name="Basis of Presentation" sheetId="8" r:id="rId8"/>
    <s:sheet name="Recent Accounting Pronouncement" sheetId="9" r:id="rId9"/>
    <s:sheet name="Acquisitions" sheetId="10" r:id="rId10"/>
    <s:sheet name="Discontinued Operations" sheetId="11" r:id="rId11"/>
    <s:sheet name="Stockholders' Equity" sheetId="12" r:id="rId12"/>
    <s:sheet name="Inventories" sheetId="13" r:id="rId13"/>
    <s:sheet name="Debt" sheetId="14" r:id="rId14"/>
    <s:sheet name="Accumulated Other Comprehensive" sheetId="15" r:id="rId15"/>
    <s:sheet name="Financial Instruments and Risk " sheetId="16" r:id="rId16"/>
    <s:sheet name="Fair Value of Assets and Liabil" sheetId="17" r:id="rId17"/>
    <s:sheet name="Income Taxes" sheetId="18" r:id="rId18"/>
    <s:sheet name="Business Segment Information" sheetId="19" r:id="rId19"/>
    <s:sheet name="Acquisitions (Tables)" sheetId="20" r:id="rId20"/>
    <s:sheet name="Discontinued Operations (Tables" sheetId="21" r:id="rId21"/>
    <s:sheet name="Stockholders' Equity (Tables)" sheetId="22" r:id="rId22"/>
    <s:sheet name="Inventories (Tables)" sheetId="23" r:id="rId23"/>
    <s:sheet name="Debt (Tables)" sheetId="24" r:id="rId24"/>
    <s:sheet name="Accumulated Other Comprehensi25" sheetId="25" r:id="rId25"/>
    <s:sheet name="Financial Instruments and Ris26" sheetId="26" r:id="rId26"/>
    <s:sheet name="Fair Value of Assets and Liab27" sheetId="27" r:id="rId27"/>
    <s:sheet name="Business Segment Information (T" sheetId="28" r:id="rId28"/>
    <s:sheet name="Acquisitions Narrative (Details" sheetId="29" r:id="rId29"/>
    <s:sheet name="Acquisitions (Details)" sheetId="30" r:id="rId30"/>
    <s:sheet name="Acquisition Pro Forma (Details)" sheetId="31" r:id="rId31"/>
    <s:sheet name="Discontinued Operations (Detail" sheetId="32" r:id="rId32"/>
    <s:sheet name="Stockholders' Equity (Reconcili" sheetId="33" r:id="rId33"/>
    <s:sheet name="Stockholders' Equity (Narrative" sheetId="34" r:id="rId34"/>
    <s:sheet name="Inventories (Detail)" sheetId="35" r:id="rId35"/>
    <s:sheet name="Debt (Detail)" sheetId="36" r:id="rId36"/>
    <s:sheet name="Debt (Additional Information) (" sheetId="37" r:id="rId37"/>
    <s:sheet name="(Accumulated Other Comprehensiv" sheetId="38" r:id="rId38"/>
    <s:sheet name="Accumulated Other Comprehensi39" sheetId="39" r:id="rId39"/>
    <s:sheet name="Financial Instruments and Ris40" sheetId="40" r:id="rId40"/>
    <s:sheet name="Financial Instruments and Ris41" sheetId="41" r:id="rId41"/>
    <s:sheet name="Financial Instruments and Ris42" sheetId="42" r:id="rId42"/>
    <s:sheet name="Financial Instruments and Ris43" sheetId="43" r:id="rId43"/>
    <s:sheet name="Fair Value of Assets and Liab44" sheetId="44" r:id="rId44"/>
    <s:sheet name="Fair Value of Assets and Liab45" sheetId="45" r:id="rId45"/>
    <s:sheet name="Income Taxes (Details)" sheetId="46" r:id="rId46"/>
    <s:sheet name="Business Segment Information (D" sheetId="47" r:id="rId47"/>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Oct. 01, 2016</t>
  </si>
  <si>
    <t>Oct. 21, 2016</t>
  </si>
  <si>
    <t>Document Documentand Entity Information [Abstract]</t>
  </si>
  <si>
    <t>Document Type</t>
  </si>
  <si>
    <t>10-Q</t>
  </si>
  <si>
    <t>Amendment Flag</t>
  </si>
  <si>
    <t>false</t>
  </si>
  <si>
    <t>Document Period End Date</t>
  </si>
  <si>
    <t>Oct. 1,
		2016</t>
  </si>
  <si>
    <t>Document Fiscal Year Focus</t>
  </si>
  <si>
    <t>Document Fiscal Period Focus</t>
  </si>
  <si>
    <t>Q3</t>
  </si>
  <si>
    <t>Trading Symbol</t>
  </si>
  <si>
    <t>HBI</t>
  </si>
  <si>
    <t>Entity Registrant Name</t>
  </si>
  <si>
    <t>Hanesbrands Inc.</t>
  </si>
  <si>
    <t>Entity Central Index Key</t>
  </si>
  <si>
    <t>Current Fiscal Year End Date</t>
  </si>
  <si>
    <t>--12-31</t>
  </si>
  <si>
    <t>Entity Filer Category</t>
  </si>
  <si>
    <t>Large Accelerated Filer</t>
  </si>
  <si>
    <t>Entity Common Stock, Shares Outstanding</t>
  </si>
  <si>
    <t>Condensed Consolidated Statements of Income (Unaudted) - USD ($) $ in Thousands</t>
  </si>
  <si>
    <t>3 Months Ended</t>
  </si>
  <si>
    <t>Oct. 03, 2015</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Income from discontinued operations, net of tax</t>
  </si>
  <si>
    <t>Net income</t>
  </si>
  <si>
    <t>Earnings per share — basic:</t>
  </si>
  <si>
    <t>Continuing operations</t>
  </si>
  <si>
    <t>Discontinued operations</t>
  </si>
  <si>
    <t>Earnings per share — diluted:</t>
  </si>
  <si>
    <t>Condensed Consolidated Statement of Comprehensive Income - USD ($) $ in Thousands</t>
  </si>
  <si>
    <t>Condensed Consolidated Statements Of Comprehensive Income (Unaudited) [Abstract]</t>
  </si>
  <si>
    <t>Other comprehensive income (loss), net of tax of ($247), ($1,589), ($701) and ($5,323), respectively</t>
  </si>
  <si>
    <t>Comprehensive income</t>
  </si>
  <si>
    <t>Condensed Consolidated Statements of Comprehensive Income (Parenthetical) - USD ($) $ in Thousands</t>
  </si>
  <si>
    <t>Tax on other comprehensive income</t>
  </si>
  <si>
    <t>Condensed Consolidated Balance Sheets (Unaudited) - USD ($) $ in Thousands</t>
  </si>
  <si>
    <t>Jan. 02, 2016</t>
  </si>
  <si>
    <t>Assets</t>
  </si>
  <si>
    <t>Cash and cash equivalents</t>
  </si>
  <si>
    <t>Trade accounts receivable, net</t>
  </si>
  <si>
    <t>Inventories</t>
  </si>
  <si>
    <t>Other current assets</t>
  </si>
  <si>
    <t>Current assets of discontinued operation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t>
  </si>
  <si>
    <t>Notes payable</t>
  </si>
  <si>
    <t>Accounts Receivable Securitization Facility</t>
  </si>
  <si>
    <t>Current portion of long-term debt</t>
  </si>
  <si>
    <t>Current liabilities of discontinued operations</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77,928,168 and 391,652,81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naudited) - USD ($) $ in Thousands</t>
  </si>
  <si>
    <t>Operating activities:</t>
  </si>
  <si>
    <t>Adjustments to reconcile net income to net cash from operating activities:</t>
  </si>
  <si>
    <t>Depreciation and amortization of long-lived assets</t>
  </si>
  <si>
    <t>Write-off on early extinguishment of debt</t>
  </si>
  <si>
    <t>Charges incurred for amendments of credit facilities</t>
  </si>
  <si>
    <t>Amortization of debt issuance costs</t>
  </si>
  <si>
    <t>Stock compensation expense</t>
  </si>
  <si>
    <t>Deferred taxes and other</t>
  </si>
  <si>
    <t>Changes in assets and liabilities, net of acquisition of businesses:</t>
  </si>
  <si>
    <t>Accounts receivable</t>
  </si>
  <si>
    <t>Other assets</t>
  </si>
  <si>
    <t>Accrued pension and postretirement benefits</t>
  </si>
  <si>
    <t>Accrued liabilities and other</t>
  </si>
  <si>
    <t>Net cash from operating activities</t>
  </si>
  <si>
    <t>Investing activities:</t>
  </si>
  <si>
    <t>Purchases of property, plant and equipment</t>
  </si>
  <si>
    <t>Proceeds from sales of assets</t>
  </si>
  <si>
    <t>Acquisition of businesses, net of cash acquired</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ies</t>
  </si>
  <si>
    <t>Repayments on Revolving Loan Facilities</t>
  </si>
  <si>
    <t>Borrowings on Senior Notes</t>
  </si>
  <si>
    <t>Repayments on Senior Notes</t>
  </si>
  <si>
    <t>Borrowings on Term Loan Facilities</t>
  </si>
  <si>
    <t>Repayments on Term Loan Facilities</t>
  </si>
  <si>
    <t>Borrowings on International Debt</t>
  </si>
  <si>
    <t>Repayments on International Debt</t>
  </si>
  <si>
    <t>Cash dividends paid</t>
  </si>
  <si>
    <t>Payments to amend and refinance credit facilities</t>
  </si>
  <si>
    <t>Share repurchases</t>
  </si>
  <si>
    <t>Taxes paid related to net shares settlement of equity awards</t>
  </si>
  <si>
    <t>Excess tax benefit from stock-based compensation</t>
  </si>
  <si>
    <t>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Three subsidiaries of the Company close on the calendar month-end, which is less than a week earlier than the Company’s consolidated quarter end. The difference in reporting of financial information for these subsidiaries did not have a material impact on the Company’s financial condition, results of operations or cash flows. Certain prior year amounts in the notes to condensed consolidated financial statements, none of which are material, have been reclassified to conform with the current year presentation. These reclassifications had no impact on the Company’s results of operations. These condensed consolidated interim financial statements should be read in conjunction with the consolidated financial statements and notes thereto included in the Company’s most recent Annual Report on Form 10-K. The year end condensed balance sheet data was derived from audited financial statements, but does not include all disclosures required by GAAP. The results of operations for any interim period are not necessarily indicative of the results of operations to be expected for the full year.</t>
  </si>
  <si>
    <t>Recent Accounting Pronouncements</t>
  </si>
  <si>
    <t>Recent Accounting Pronouncements Consolidation In February 2015, the Financial Accounting Standards Board (the “FASB”) issued ASU 2015-02, “Consolidation (Topic 810)”,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n impact on the Company’s financial condition, results of operations or cash flows. Debt Issuance Costs In April 2015, the FASB issued ASU 2015-03, “Interest - Imputation of Interest”, which require debt issuance costs to be presented in the balance sheet as a direct deduction from the associated debt liability. The new rules were effective for the Company in the first quarter of 2016. The adoption of the new accounting rules did not have a material impact on the Company’s financial condition, results of operations or cash flows. Cloud Computing In April 2015, the FASB issued ASU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rules were effective for the Company in the first quarter of 2016. The adoption of the new accounting rules did not have a material impact on the Company’s financial condition, results of operations or cash flows. Fair Value Measurement In May 2015, the FASB issued ASU 2015-07, “Fair Value Measurement (Topic 820)”, which removes the requirement to categorize within the fair value hierarchy all investments for which fair value is measured using the net asset value per share practical expedient, and requires separate disclosure of those investments instead. These disclosures were effective for the Company in the first quarter of 2016. The adoption of the new accounting rules did not have a material impact on the Company’s financial condition, results of operations or cash flows. Measurement Period Adjustments In September 2015, the FASB issued ASU 2015-16, “Business Combinations (Topic 805)”,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 Compensation In March 2016, the FASB issued ASU 2016-09, “Improvements to Employee Share-Based Payment Accounting”, which requires all excess tax benefits and deficiencies to be recognized in income as they occur. The new guidance also changes the cash flow presentation of excess tax benefits, classifying them as operating inflows or outflows. The new rules are effective for the Company in the first quarter of 2017. The Company elected to early adopt in the second quarter of 2016, with a retrospective effective date of January 3, 2016. Periods prior to 2016 were not restated for the adoption of this accounting standard as the Company has adopted this standard on a prospective basis beginning January 3, 2016. The adoption of the new accounting rules did not have a material impact on the Company’s financial condition, results of operations or cash flows. Inventory In July 2015, the FASB issued ASU 2015-11, “Inventory: Simplifying the Measurement of Inventory”,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Revenue from Contracts with Customers In July 2015, the FASB decided to delay effective dates for the new accounting rules related to revenue recognition for contracts with customers by one year. In March 2016, the FASB issued ASU 2016-08, “Revenue from Contracts with Customers (Principal versus Agent Considerations)”, which clarifies revenue recognition when an agent, along with the entity, is involved in providing a good or service to a customer. In April 2016, the FASB issued ASU 2016-10, “Revenue from Contracts with Customers (Identifying Performance Obligations and Licensing)”, which clarifies the principle for determining whether a good or service is “separately identifiable” and, therefore, should be accounted for separately. In May 2016, the FASB issued ASU 2016-12, “Revenue from Contracts with Customers (Narrow-Scope Improvements and Practical Expedients)”, which clarifies the objective of the collectability criterion. A separate update issued in May 2016 clarifies the accounting for shipping and handling fees and costs as well as accounting for consideration given by a vendor to a customer. The new standard will be effective for the Company in the first quarter of 2018 with retrospective application required. The Company is currently in the process of evaluating the impact of adoption of the new rules on the Company’s financial condition, results of operations or cash flows. Hedge Accounting In March 2016, the FASB issued ASU 2016-05, “Derivatives and Hedging (Topic 815): Effect of Derivative Contract Novations on Existing Hedge Accounting Relationships”, which clarifies that a change in the counterparty to a derivative contract, in and of itself, does not require the dedesignation of a hedging relationship. The new standard, which can be adopted prospectively or on a modified retrospective basis, is effective for the Company in the first quarter of 2018. The Company does not expect the adoption of the new accounting rules to have a material impact on the Company’s financial condition, results of operations and cash flows. Also in March 2016, the FASB issued ASU 2016-06, “Derivatives and Hedging (Topic 815): Contingent Put and Call Options in Debt Instruments”, which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new standard, which should be applied on a modified prospective basis, is effective for the Company in the first quarter of 2017. The Company does not expect the adoption of the new accounting rules to have a material impact on the Company’s financial condition, results of operations and cash flows. Lease Accounting In February 2016, the FASB issued ASU 2016-02, “Leases”,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 Statement of Cash Flows In August 2016, the FASB issued ASU 2016-15, “Statement of Cash Flows (Topic 230): Classification of Certain Cash Receipts and Cash Payments”. Issues addressed in the new guidance that are relevant to the Company include debt prepayment and extinguishment costs, contingent consideration payments made after a business combination and beneficial interests in securitization transactions. The new rules will be effective for the Company in the first quarter of 2018. The Company does not expect the adoption of the new accounting rules to have a material impact on the Company’s cash flows.</t>
  </si>
  <si>
    <t>Acquisitions</t>
  </si>
  <si>
    <t>Business Combinations [Abstract]</t>
  </si>
  <si>
    <t>Acquisitions Pacific Brands On July 14, 2016, the Company acquired 100% of the outstanding shares of Pacific Brands Limited (“Pacific Brands”) for a total purchase price of AUD$ 1,049,360 ( $800,871 ). US dollar equivalents are based on acquisition date exchange rates. The Company funded the acquisition through a combination of cash on hand, a portion of the net proceeds from the 3.5% Senior Notes issued in June 2016 and borrowings under the Australian Term A-1 Loan Facility and the Australian Term A-2 Loan Facility. Pacific Brands contributed net revenues from continuing operations of $111,292 and pretax earnings of $6,993 (excluding acquisition and integration related charges included in general corporate expenses of approximately $19,575 ) since the date of acquisition. The results of Pacific Brands have been included in the Company’s consolidated financial statements since the date of acquisition and are reported as part of the International segment. Pacific Brands is a leading underwear and intimate apparel company in Australia with a portfolio of strong brands including Bonds , Australia’s top brand of underwear, babywear and socks, and Berlei , a leading sports bra brand and leading seller of premium bras in department stores. The Company believes the acquisition will create growth opportunities by adding to the Company’s portfolio of leading innerwear brands supported by the Company’s global low-cost supply chain and manufacturing network.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The Bonds, Sheridan, Explorer, Razza, Hestia and Voodoo trademarks and brand names, which management believes to have indefinite lives, have been valued at $410,602 . The perpetual license agreement associated with the Berlei brand has been valued at $38,160 . Amortizable intangible assets have been assigned values of $58,003 for distributor relationships, $3,167 for loyalty programs and customer lists and $3,762 for net unfavorable leases and an unfavorable license agreement. Distributor relationships are being amortized over 10 years . Loyalty programs, customer lists and net unfavorable leases are being amortized over 3 years . The allocation of purchase price is preliminary and subject to change. The primary areas of the purchase price allocation that are not yet finalized are related to assets and liabilities of discontinued operations, income taxes and residual goodwill. Accordingly, adjustments may be made to the values of the assets acquired and liabilities assumed as additional information is obtained about the facts and circumstances, which existed at the acquisition date. The acquired assets and assumed liabilities at the date of acquisition (July 14, 2016) include the following: Cash and cash equivalents $ 54,294 Accounts receivable, net 36,019 Inventories 104,806 Other current assets 16,588 Current assets of discontinued operations 28,970 Property, net 41,221 Trademarks and other identifiable intangibles 506,170 Deferred tax assets and other noncurrent assets 11,472 Total assets acquired 799,540 Accounts payable 89,309 Accrued liabilities and other 22,838 Current liabilities of discontinued operations 14,564 Long-term debt 41,976 Deferred tax liabilities and other noncurrent liabilities 16,130 Total liabilities assumed 184,817 Net assets acquired 614,723 Goodwill 186,148 Purchase price $ 800,871 Champion Europe On June 30, 2016, the Company acquired 100% of Champion Europe S.p.A. (“Champion Europe”), which owns the trademark for the Champion brand in Europe, the Middle East and Africa, from certain individual shareholders in an all-cash transaction valued at €220,293 ( $245,069 ) enterprise value less working capital adjustments as defined in the purchase agreement, which includes €40,700 ( $45,277 ) in estimated contingent consideration. US dollar equivalents are based on acquisition date exchange rates. The contingent consideration is included in the “Accrued liabilities” line in the accompanying Condensed Consolidated Balance Sheet and is based on 10 times Champion Europe’s expected earnings before interest, taxes, depreciation and amortization (“EBITDA”) for the calendar year 2016 and is payable in 2017. The Company funded the acquisition through a combination of cash on hand and borrowings under the 3.5% Senior Notes issued in June 2016. Champion Europe contributed net revenues of $62,127 and pretax earnings of $8,423 (excluding acquisition and integration related charges included in general corporate expenses of approximately $7,550 ) since the date of acquisition. The results of Champion Europe have been included in the Company’s consolidated financial statements since the date of acquisition and are reported as part of the International segment. The Company believes combining the Champion business will create a unified platform to benefit from the global consumer growth trend for active apparel.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The Champion trademark, which management believes to have an indefinite life, has been valued at $119,146 . Amortizable intangible assets have been assigned values of $15,463 for distributor relationships, $2,225 for license agreements and $1,557 for unfavorable leases. Distributor relationships are being amortized over 10 years . License agreements and unfavorable leases are being amortized over 3 years . The allocation of purchase price is preliminary and subject to change. The primary areas of the purchase price allocation that are not yet finalized are related to certain income taxes and residual goodwill. Accordingly, adjustments may be made to the values of the assets acquired and liabilities assumed as additional information is obtained about the facts and circumstances, which existed at the acquisition date. The contingent consideration will be revalued each reporting period until paid in 2017. At October 1, 2016 , the value of the contingent consideration remains the same as at the acquisition date. The acquired assets, contingent consideration and assumed liabilities at the date of acquisition (June 30, 2016) include the following: 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298 Notes payable 27,748 Deferred tax liabilities and other noncurrent liabilities 20,282 Total liabilities assumed and contingent consideration 174,922 Net assets acquired 91,036 Goodwill 108,756 Initial consideration paid 199,792 Estimated contingent consideration 45,277 Total purchase price $ 245,069 Since June 30, 2016, goodwill increased by $591 as a result of measurement period adjustments primarily to working capital. Combined Consolidated Pro Forma Results Consolidated unaudited pro forma results of operations for the Company are presented below assuming that the 2016 acquisition of Pacific Brands and Champion Europe had occurred on January 4, 2015. Pro forma operating results for the quarter and nine months ended October 3, 2015 include a benefit totaling $389 and include expenses totaling $7,969 , respectively, for acquisition-related adjustments primarily related to inventory and stock compensation. Quarter Ended Nine Months Ended October 1, October 3, October 1, October 3, Net sales $ 1,780,530 $ 1,774,558 $ 4,859,619 $ 4,884,041 Net income from continuing operations 172,040 171,592 448,589 312,519 Earnings per share from continuing operations: Basic $ 0.45 $ 0.43 $ 1.17 $ 0.78 Diluted 0.45 0.43 1.16 0.78 Knights Apparel Unaudited pro forma results of operations for the Company are presented below assuming that the 2015 acquisition of Knights Apparel had occurred on December 29, 2013. Pro forma operating results for the quarter and nine months ending October 3, 2015 include a benefit totaling $1,158 and $7,786 , respectively, for acquisition-related charges. Quarter Ended Nine Months Ended October 3, October 3, Net sales $ 1,591,038 $ 4,344,149 Net income from continuing operations 163,327 313,919 Earnings per share from continuing operations: Basic $ 0.41 $ 0.78 Diluted 0.41 0.77 Other Acquisitions In September 2016, the Company completed two immaterial acquisitions of It’s Greek to Me, Inc. and GTM Retail, Inc. (“GTM”) and Universo Sport S.p.A (“Universo”). The acquisitions will extend the Company’s domestic presence in the custom decorated teamwear and fanwear apparel space into the high school channel and expand the Company’s retail platform in Italy, respectively. Total consideration paid for both acquisitions totaled $24,441 . The Company funded the acquisitions with cash on hand and short term borrowing under the Revolving Loan Facility. In connection with these acquisitions, the Company recorded net working capital of $12,169 , goodwill of $4,519 and other net assets of $7,753 . Due to the immaterial nature of these acquisitions, the Company has not provided additional disclosures herein.</t>
  </si>
  <si>
    <t>Discontinued Operations</t>
  </si>
  <si>
    <t>Discontinued Operations and Disposal Groups [Abstract]</t>
  </si>
  <si>
    <t>Discontinued Operations As part of the Company’s acquisition of Pacific Brands, the Company acquired Pacific Brands legacy Tontine Pillow business and Dunlop Flooring business. The Company has concluded that these businesses are not a strategic fit; therefore, the Company has decided not to retain them, and is marketing the businesses to prospective buyers. These two businesses have been classified as assets held for sale and qualify for discontinued operation upon the acquisition date. The Company expects to complete the sale of these businesses within one year of the Pacific Brands acquisition date. Therefore, the operating results and related assets and liabilities have been classified as discontinued operations in the Company’s condensed consolidated financial statements. Discontinued operations does not include any allocation of corporate overhead expense or interest expense. The operating results of these discontinued operations only reflect revenues and expenses that are directly attributable to these businesses that will be eliminated from ongoing operations. The key components from discontinued operations related to the Tontine Pillow and Dunlop Flooring businesses were as follows: Quarter and Nine Months Ended October 1, Net sales $ 15,587 Cost of sales 9,996 Gross profit 5,591 Selling, general and administrative expenses 3,570 Operating profit 2,021 Other expenses 495 Income from discontinued operations before income tax expense 1,526 Income tax expense 458 Net income from discontinued operations, net of tax $ 1,068 Preliminary assets and liabilities of discontinued operations classified as held for sale in the condensed consolidated balance sheet as of October 1, 2016 consist of the following: Trade accounts receivable, net $ 9,511 Inventories 11,155 Property, net 3,913 Trademarks and other identifiable intangibles, net 5,189 Accounts payable and accrued liabilities (7,134 ) Net other assets and liabilities (6,573 ) Net assets of discontinued operations $ 16,061 For the quarter and nine months ended October 1, 2016, there were no material amounts of depreciation, amortization, capital expenditures, or significant operating or investing non-cash items related to discontinued operations.</t>
  </si>
  <si>
    <t>Stockholders' Equity</t>
  </si>
  <si>
    <t>Stockholders’ Equity 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 Quarter Ended Nine Months Ended October 1, October 3, October 1, October 3, Basic weighted average shares outstanding 379,368 399,445 382,235 402,011 Effect of potentially dilutive securities: Stock options 1,890 1,943 2,016 3,035 Restricted stock units 1,293 1,587 1,210 1,298 Employee stock purchase plan and other 7 4 17 19 Diluted weighted average shares outstanding 382,558 402,979 385,478 406,363 For the quarter and nine months ended October 1, 2016 , 42 restricted stock units were excluded from the diluted earnings per share calculation, and for the quarter and nine months ended October 3, 2015 , no restricted stock units were excluded from the diluted earnings per share calculation because their effect would be anti-dilutive. For the quarter and nine months ended October 1, 2016 and October 3, 2015 , no options were excluded from the diluted earnings per share calculation because their effect would be anti-dilutive. For the quarters ended October 1, 2016 and October 3, 2015 , the Company declared cash dividends of $0.11 and $0.10 per share, respectively. For the nine months ended October 1, 2016 and October 3, 2015 , the Company declared cash dividends of $0.33 and $0.30 per share, respectively. On October 25, 2016 , the Company’s Board of Directors declared a regular quarterly cash dividend of $0.11 per share on outstanding common stock to be paid on December 6, 2016 to stockholders of record at the close of business on November 15, 2016 . On April 27, 2016 , the Company’s Board of Directors approved a new share repurchase program for up to 40,000 shares to be repurchased in open market transactions, subject to market conditions, legal requirements and other factors. The new program replaces the Company’s previous share repurchase program for up to 40,000 shares that was originally approved in 2007. The Company did not repurchase any shares during the quarter ended October 1, 2016 . For the nine months ended October 1, 2016 , the Company entered into transactions to repurchase 14,243 shares under the previous program at a weighted average repurchase price of $26.65 per share. The shares were repurchased at a total cost of $379,901 . For the quarter and nine months ended October 3, 2015 , the Company repurchased 10,665 shares under the previous share repurchase program at a weighted average purchase price of $29.15 per share. The shares were repurchased at a total cost of $311,103 . At October 1, 2016 , the remaining repurchase authorization totaled 40,000 shares. The program does not obligate the Company to acquire any particular amount of common stock and may be suspended or discontinued at any time at the Company’s discretion.</t>
  </si>
  <si>
    <t>Inventory Disclosure [Abstract]</t>
  </si>
  <si>
    <t>Inventories Inventories consisted of the following: October 1, January 2, Raw materials $ 147,274 $ 173,336 Work in process 200,067 200,836 Finished goods 1,657,656 1,440,430 $ 2,004,997 $ 1,814,602</t>
  </si>
  <si>
    <t>Debt</t>
  </si>
  <si>
    <t>Debt Disclosure [Abstract]</t>
  </si>
  <si>
    <t>Debt Debt consisted of the following: Interest Principal Amount Maturity Date October 1, January 2, Senior Secured Credit Facility: Revolving Loan Facility —% $ — $ 63,500 April 2020 Euro Term Loan 3.50% — 113,098 August 2021 Term Loan A 2.20% 669,062 705,313 April 2020 Term Loan B 3.25% 418,625 421,813 April 2022 Australian Term A-1 3.52% 153,846 — July 2019 Australian Term A-2 3.82% 153,846 — July 2021 Australian Revolving Loan Facility —% — — July 2021 4.875% Senior Notes 4.88% 900,000 — May 2026 4.625% Senior Notes 4.63% 900,000 — May 2024 3.5% Senior Notes 3.50% 560,852 — June 2024 6.375% Senior Notes 6.38% — 1,000,000 December 2020 European Revolving Loan Facility 1.50% 67,302 — September 2017 Accounts Receivable Securitization Facility 1.39% 244,074 195,163 March 2017 Other International Debt Various 48,653 8,094 Various 4,116,260 2,506,981 Less long-term debt issuance cost 48,416 21,450 Less current maturities 383,436 252,819 $ 3,684,408 $ 2,232,712 Senior Notes Refinancing During the quarter ended July 2, 2016, the Company refinanced its debt structure to reduce interest rates, increase borrowing capacity, shift to more fixed rate debt and to help fund the acquisitions of Champion Europe and Pacific Brands. The refinancing consisted of: (i) issuing $900,000 aggregate principal amount of the 4.875% Senior Notes due 2026, $900,000 aggregate principal amount of the 4.625% Senior Notes due 2024, and €500,000 aggregate principal amount of the 3.5% Senior Notes due 2024; (ii) redeeming in full the Company’s 6.375% Senior Notes due 2020; and (iii) repaying a portion of the indebtedness outstanding under the Revolving Loan Facility. The refinancing activity resulted in incurrence of $40,049 in capitalized debt issuance costs for the new Senior Notes. Debt issuance costs are amortized to interest expense over the respective lives of the debt instruments, which range from eight to 10 years . The Company recognizes charges in the “Other expenses” line of the Consolidated Statements of Income for fees incurred in financing transactions such as refinancing and amendments and for write-offs incurred in the early extinguishment of debt. In the second quarter of 2016 the Company recognized charges of $47,291 for the call premium and write-off of unamortized debt costs related to the redemption of the 6.375% Senior Notes.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respectively. The sale of the USD Senior Notes resulted in collective net proceeds from the sale of approximately $1,773,000 ,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th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Notes will mature on June 15, 2024. The sale of the notes resulted in net proceeds of approximately €492,500 , which were used to help fund the acquisition of Champion Europe and Pacific Brands. On or after March 15, 2024, the Company may redeem all or a portion of the 3.5% Senior Notes at a price equal to 100% of the principal amount, plus any accrued and unpaid interest. The Company may also redeem all, but not less than all, of the notes upon the occurrence of certain changes in applicable tax law. The 3.5% Senior Notes are the senior unsecured obligations of the Company and are fully and unconditionally guaranteed, subject to certain exceptions, by the Company and certain of its subsidiaries that guarantee the Company’s existing Euro Term Loan facility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Australia Term A-1, Australia Term A-2, and Australian Revolver On July 4, 2016, the Company established a floating rate AUD$ 200,000 Australian Term A-1 Loan Facility (the “Australian Term A-1”) with interest payable every three or six months. At October 1, 2016 , the effective interest rate on the Australian Term A-1 was 3.52% . The Australian Term A-1 matures on July 11, 2019. In addition, on July 11, 2016 the Company established a floating rate AUD$ 200,000 Australian Term A-2 Loan Facility (the “Australian Term A-2”) with interest payable every three or six months. At October 1, 2016 , the effective interest rate on the Australian Term A-2 was 3.82% . The Australian Term A-2 matures on July 11, 2021. On July 15, 2016 the Company established the Australian Revolving Facility (the “Australian Revolver”) in the amount of AUD$ 65,000 with interest payable at a variable rate. The Australian Revolver will mature on July 15, 2021. The Australian Term A-1, Australian Term A-2 and Australian Revolver interest rates are based on the Bank Bill Swap Bid Rate (“BBSY”) plus an applicable margin which is driven by the Company’s debt rating. The Australia Term A-1 and the Australian Term A-2 were issued to help fund the Pacific Brands acquisition while the Revolver will be utilized for future working capital requirements. The Australian Term A-1, Australian Term A-2, and Australian Revolver were established under the Company’s Syndicated Facility, a joinder to the Company’s Senior Secured Credit Facility. The Syndicated Facility Agreement requires the Company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Syndicated Facility Agreement also requires the Company, and certain of its subsidiary guarantors, as applicable, to prepay any outstanding Term Loans in connection with excess cash flow, which amount will be based upon the Company’s leverage ratio during the relevant fiscal period. All such prepayments will be made on a pro rata basis under each of the applicable Term Loan Facilities that are subject to such prepayments. Under the terms of the Syndicated Facility Agreement, the Company must maintain at least a 4 :1 total debt to EBITDA (earnings before interest, taxes, depreciation, and amortization) ratio, provided that, following an acquisition of over $200,000 , the maximum leverage multiple shall be increased to 4.5 :1 for each quarter in the following 12-month period, and a minimum 3 :1 EBITDA to interest expense ratio. European Revolving Loan Facility On September 9, 2016, the Company established a €100,000 European Revolving Loan Facility. As of October 1, 2016 , the Company had an outstanding balance of $67,302 under the European Revolving Loan Facility. Proceeds from the European Revolving Loan Facility were used to refinance existing debt for Hanes Europe Innerwear and will be used for future working capital requirements. The maturity date of the European Revolving Loan Facility is September 9, 2017. The Company may from time to time voluntarily prepay the European Revolving Loan Facility in whole or in part without a premium or penalty provided that among other items, principal payments be made in amounts of €5,000 or in whole multiple of €1,000 in excess thereof. Any prepayment of principal shall be accompanied by all accrued interest on the amount prepaid. Interest under the European Revolving Credit Facility is calculated using LIBOR for Euro with a zero floor plus a 150 basis point margin. Interest is based on the outstanding principal amount for each interest period from the applicable borrowing date at a rate per annum equal to the Eurocurrency Rate for such interest period plus the applicable rate. Other Debt Related Activity As of October 1, 2016 , the Company had $907,854 of borrowing availability under the $1,000,000 Revolving Loan Facility after taking into account outstanding borrowings and $92,146 of standby and trade letters of credit issued and outstanding under this facility. In March 2016, the Company amended the accounts receivable securitization facility that it entered into in November 2007 (the “Accounts Receivable Securitization Facility”). This amendment primarily extended the termination date to March 2017 and changed the borrowing capacity from a fixed capacity to a varying limit throughout the year, in order to minimize fees for the Company’s unused portion of the facility. As of October 1, 2016 , the Company was in compliance with all financial covenants under its credit facilities.</t>
  </si>
  <si>
    <t>Accumulated Other Comprehensive Loss</t>
  </si>
  <si>
    <t>Accumulated Other Comprehensive Income (Loss), Net of Tax [Abstract]</t>
  </si>
  <si>
    <t>Accumulated Other Comprehensive Loss 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4,424 ) 12,843 (3,275 ) 5,144 Current-period other comprehensive income (loss) activity 13,104 (7,131 ) — 2,574 8,547 Balance at October 1, 2016 $ (44,571 ) $ (4,812 ) $ (550,916 ) $ 219,057 $ (381,242 ) The Company had the following reclassifications out of AOCI: Component of AOCI Location of Reclassification into Income Amount of Reclassification Amount of Reclassification Quarter Ended Nine Months Ended October 1, October 3, October 1, October 3, Gain on foreign exchange contracts Cost of sales $ 715 $ 3,956 $ 4,424 $ 8,614 Income tax (278 ) (1,780 ) (1,721 ) (3,434 ) Net of tax 437 2,176 2,703 5,180 Amortization of deferred actuarial loss and prior service cost Selling, general and administrative (4,307 ) (5,101 ) (12,843 ) (9,987 ) Income tax 1,675 1,852 4,996 4,648 Net of tax (2,632 ) (3,249 ) (7,847 ) (5,339 ) Total reclassifications $ (2,195 ) $ (1,073 ) $ (5,144 ) $ (159 )</t>
  </si>
  <si>
    <t>Financial Instruments and Risk Management</t>
  </si>
  <si>
    <t>Financial Instruments and Risk Management The Company uses forward foreign exchange contracts to manage its exposures to movements in foreign exchange rates. As of October 1, 2016 , the notional U.S. dollar equivalent of commitments to sell and purchase foreign currencies within the Company’s derivative portfolio was $627,139 and $191 , respectively, primarily consisting of contracts hedging exposures to the Australian dollar, Euro, Canadian dollar, Mexican peso, South African rand, Japanese yen and Brazilian real. Fair Values of Derivative Instruments The fair values of derivative financial instruments recognized in the Condensed Consolidated Balance Sheets of the Company were as follows: Balance Sheet Location Fair Value October 1, January 2, Hedges Other current assets $ 733 $ 3,700 Non-hedges Other current assets 300 1,514 Total derivative assets 1,033 5,214 Hedges Accrued liabilities (5,587 ) (330 ) Non-hedges Accrued liabilities (1,272 ) (775 ) Total derivative liabilities (6,859 ) (1,105 ) Net derivative asset (liability) $ (5,826 ) $ 4,109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loss from AOCI of approximately $3,821 . 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 The effect of cash flow hedge derivative instruments on the Condensed Consolidated Statements of Income and AOCI is as follows: Amount of Gain (Loss) Amount of Gain (Loss) Quarter Ended Nine Months Ended October 1, October 3, October 1, October 3, Foreign exchange contracts $ (3,594 ) $ 1,801 $ (7,131 ) $ 13,454 Location of Amount of Gain Amount of Gain Quarter Ended Nine Months Ended October 1, October 3, October 1, October 3, Foreign exchange contracts Cost of sales $ 715 $ 3,956 $ 4,424 $ 8,614 Derivative Contracts Not Designated As Hedges 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Amount of Gain (Loss) Quarter Ended Nine Months Ended October 1, October 3, October 1, October 3, Foreign exchange contracts Selling, general and administrative expenses $ 7,694 $ (3,901 ) $ 7,970 $ (5,477 )</t>
  </si>
  <si>
    <t>Fair Value of Assets and Liabilities</t>
  </si>
  <si>
    <t>Fair Value of Assets and Liabilities As of October 1, 2016 , the Company held certain financial assets and liabilities that are required to be measured at fair value on a recurring basis. These consisted of the Company’s derivative instruments related to foreign exchange rates, deferred compensation plan liabilities and contingent consideration resulting from the Champion Europe acquisition.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is categorized as Level 2. The fair value of the contingent consideration obligation is determined by applying an option pricing model using Champion Europe’s expected EBITDA for calendar year 2016, as further described in Note 3 to the Company’s consolidated financial statements, and is categorized as Level 3. The contingent consideration obligation will be revalued each reporting period until the related contingencies are resolved, with any adjustments to the fair value recognized in earnings. The Company’s defined benefit pension plan investments are not required to be measured at fair value on a recurring basis. There were no changes during the quarter ended October 1, 2016 to the Company’s valuation techniques used to measure asset and liability fair values on a recurring basis. There were no transfers into or out of Level 1, Level 2 or Level 3 during the quarter ended October 1, 2016 . As of and during the quarter and nine months ended October 1, 2016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1,033 $ — Foreign exchange derivative contracts — (6,859 ) — — (5,826 ) — Champion Europe contingent consideration — — (45,277 ) Deferred compensation plan liability — (35,375 ) — Total $ — $ (41,201 ) $ (45,277 ) Assets (Liabilities) at Fair Value as of Quoted Prices In Significant Significant Foreign exchange derivative contracts $ — $ 5,214 $ — Foreign exchange derivative contracts — (1,105 ) — — 4,109 — Deferred compensation plan liability — (36,257 ) — Total $ — $ (32,148 ) $ — Fair Value of Financial Instruments The carrying amounts of cash and cash equivalents, trade accounts receivable, notes receivable and accounts payable approximated fair value as of October 1, 2016 and January 2, 2016 . The carrying amount of trade accounts receivable included allowance for doubtful accounts, chargebacks and other deductions of $35,831 and $13,100 as of October 1, 2016 and January 2, 2016 , respectively. The fair value of debt, which is classified as a Level 2 liability, was $4,277,195 and $2,537,640 as of October 1, 2016 and January 2, 2016 , respectively. Debt had a carrying value of $4,116,260 and $2,506,981 as of October 1, 2016 and January 2, 2016 , respectively. In the first quarter of 2016, the Company adopted new accounting rules, which require debt issuance costs to be presented in the balance sheet as a direct deduction from the associated debt liability. The carrying value of debt reflected on the face of the balance sheet reflects the adoption of the new accounting rules. However, the carrying value of debt reflected in this footnote disclosure reflects the gross amount owed to creditors.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October 1, 2016 and January 2, 2016 , primarily due to the short-term nature of these instruments.</t>
  </si>
  <si>
    <t>Income Taxes</t>
  </si>
  <si>
    <t>Income Tax Disclosure [Abstract]</t>
  </si>
  <si>
    <t>Income Taxes The Company’s effective income tax rate for continuing operations was 6% and 8% for the quarters ended October 1, 2016 and October 3, 2015 , respectively. The Company’s effective income tax rate for continuing operations was 7% and 11% for the nine months ended October 1, 2016 and October 3, 2015 , respectively. The lower effective income tax rate for the quarter and nine months ended October 1, 2016 compared to the quarter and nine months ended October 3, 2015 was primarily due to a lower proportion of earnings attributed to domestic subsidiaries, which are taxed at rates higher than foreign subsidiaries.</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As a result of a shift in management responsibilities, the Company decided in the first quarter of 2016 to move its wholesale e-commerce business, which sells products directly to retailers, from its Direct to Consumer segment into the respective Innerwear and Activewear segments. Prior year segment sales and operating profit results have been revised to conform to the current year presentation. The types of products and services from which each reportable segment derives its revenues are as follows: • Innerwear sells basic branded products that are replenishment in nature under the product categories of men’s underwear, panties, children’s underwear, socks, hosiery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Direct to Consumer includes the Company’s value-based (“outlet”) stores and retail Internet operations that sell products from the Company’s portfolio of leading brands directly to consumers. • International primarily relates to the Europe, Asia, Latin America, Canada and Australi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nd amortization of intangibles. The Company decided in the first quarter of 2016 to revise the manner in which the Company allocates certain selling, general and administrative expenses. Certain prior year segment operating profit disclosures have been revised to conform to current year presentation. The accounting policies of the segments are consistent with those described in Note 2 to the Company’s consolidated financial statements included in its Annual Report on Form 10-K for the year ended January 2, 2016 . Quarter Ended Nine Months Ended October 1, October 3, October 1, October 3, Net sales: Innerwear $ 688,343 $ 674,854 $ 1,998,293 $ 2,014,858 Activewear 510,588 521,461 1,187,507 1,203,558 Direct to Consumer 83,966 94,323 240,219 255,294 International 478,122 300,400 1,026,871 848,282 Total net sales $ 1,761,019 $ 1,591,038 $ 4,452,890 $ 4,321,992 Quarter Ended Nine Months Ended October 1, October 3, October 1, October 3, Segment operating profit: Innerwear $ 151,147 $ 142,196 $ 450,566 $ 460,295 Activewear 74,575 95,980 162,960 187,183 Direct to Consumer 4,341 9,052 9,618 13,378 International 61,312 34,200 109,184 76,079 Total segment operating profit 291,375 281,428 732,328 736,935 Items not included in segment operating profit: General corporate expenses (14,776 ) (24,072 ) (54,798 ) (69,850 ) Acquisition, integration and other action related charges (42,587 ) (42,787 ) (91,651 ) (211,981 ) Amortization of intangibles (5,660 ) (6,241 ) (13,912 ) (17,912 ) Total operating profit 228,352 208,328 571,967 437,192 Other expenses (1,559 ) (718 ) (50,533 ) (1,930 ) Interest expense, net (43,433 ) (31,356 ) (111,539 ) (87,263 ) Income from continuing operations before income tax expense $ 183,360 $ 176,254 $ 409,895 $ 347,999 For the quarter ended October 1, 2016 , the Company incurred acquisition, integration and other action related charges of $42,587 , of which $13,563 is reported in the “Cost of sales” line and $29,024 is reported in the “Selling, general and administrative expenses” line in the Condensed Consolidated Statement of Income. For the quarter ended October 3, 2015 , the Company incurred acquisition, integration and other action related charges of $42,787 , of which $7,720 is reported in the “Cost of sales” line and $35,067 is reported in the “Selling, general and administrative expenses” line in the Condensed Consolidated Statement of Income. For the nine months ended October 1, 2016 , the Company incurred acquisition, integration and other action related charges of $138,942 , of which $27,732 is reported in the “Cost of sales” line, $63,919 is reported in the “Selling, general and administrative expenses” line and $47,291 is reported in the “Other expenses” line in the Condensed Consolidated Statement of Income. For the nine months ended October 3, 2015 , the Company incurred acquisition, integration and other action related charges of $211,981 , of which $47,939 is reported in the “Cost of sales” line and $164,042 is reported in the “Selling, general and administrative expenses” line in the Condensed Consolidated Statement of Income. As part of the Hanes Europe Innerwear acquisition strategy, the Company has identified management and administrative positions that are considered non-essential and/or duplicative that will be eliminated. As of January 2, 2016, the Company had accrued approximately $54,000 for employee termination and other benefits recognized in accordance with expected benefit payments for affected employees. The charges were reflected in the “Cost of sales” and “Selling, general and administrative expenses” lines of the Consolidated Statements of Income. As of October 1, 2016 , approximately $14,041 of benefit payments had been made, resulting in an accrual of $39,959 , of which, $25,635 and $14,324 , is included in the “Accrued liabilities” and “Other noncurrent liabilities” lines of the Condensed Consolidated Balance Sheet, respectively.</t>
  </si>
  <si>
    <t>Acquisitions (Tables)</t>
  </si>
  <si>
    <t>Pacific Brands</t>
  </si>
  <si>
    <t>Business Acquisition [Line Items]</t>
  </si>
  <si>
    <t>Schedule of acquired assets and liabilities assumed</t>
  </si>
  <si>
    <t xml:space="preserve"> The acquired assets and assumed liabilities at the date of acquisition (July 14, 2016) include the following: Cash and cash equivalents $ 54,294 Accounts receivable, net 36,019 Inventories 104,806 Other current assets 16,588 Current assets of discontinued operations 28,970 Property, net 41,221 Trademarks and other identifiable intangibles 506,170 Deferred tax assets and other noncurrent assets 11,472 Total assets acquired 799,540 Accounts payable 89,309 Accrued liabilities and other 22,838 Current liabilities of discontinued operations 14,564 Long-term debt 41,976 Deferred tax liabilities and other noncurrent liabilities 16,130 Total liabilities assumed 184,817 Net assets acquired 614,723 Goodwill 186,148 Purchase price $ 800,871</t>
  </si>
  <si>
    <t>Champion Europe</t>
  </si>
  <si>
    <t>The acquired assets, contingent consideration and assumed liabilities at the date of acquisition (June 30, 2016) include the following: 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298 Notes payable 27,748 Deferred tax liabilities and other noncurrent liabilities 20,282 Total liabilities assumed and contingent consideration 174,922 Net assets acquired 91,036 Goodwill 108,756 Initial consideration paid 199,792 Estimated contingent consideration 45,277 Total purchase price $ 245,069</t>
  </si>
  <si>
    <t>Pacific Brands and Champion Europe, Combined</t>
  </si>
  <si>
    <t>Pro forma information</t>
  </si>
  <si>
    <t>naudited pro forma results of operations for the Company are presented below assuming that the 2016 acquisition of Pacific Brands and Champion Europe had occurred on January 4, 2015. Pro forma operating results for the quarter and nine months ended October 3, 2015 include a benefit totaling $389 and include expenses totaling $7,969 , respectively, for acquisition-related adjustments primarily related to inventory and stock compensation. Quarter Ended Nine Months Ended October 1, October 3, October 1, October 3, Net sales $ 1,780,530 $ 1,774,558 $ 4,859,619 $ 4,884,041 Net income from continuing operations 172,040 171,592 448,589 312,519 Earnings per share from continuing operations: Basic $ 0.45 $ 0.43 $ 1.17 $ 0.78 Diluted 0.45 0.43 1.16 0.78</t>
  </si>
  <si>
    <t>Knights Apparel</t>
  </si>
  <si>
    <t xml:space="preserve"> Quarter Ended Nine Months Ended October 3, October 3, Net sales $ 1,591,038 $ 4,344,149 Net income from continuing operations 163,327 313,919 Earnings per share from continuing operations: Basic $ 0.41 $ 0.78 Diluted 0.41 0.77</t>
  </si>
  <si>
    <t>Discontinued Operations (Tables) - Tontine Pillow and Dunlop Flooring [Member]</t>
  </si>
  <si>
    <t>Discontinued Operations [Member]</t>
  </si>
  <si>
    <t>Income Statement, Balance Sheet and Additional Disclosures by Disposal Groups, Including Discontinued Operations [Line Items]</t>
  </si>
  <si>
    <t>The key components from discontinued operations related to the Tontine Pillow and Dunlop Flooring businesses were as follows: Quarter and Nine Months Ended October 1, Net sales $ 15,587 Cost of sales 9,996 Gross profit 5,591 Selling, general and administrative expenses 3,570 Operating profit 2,021 Other expenses 495 Income from discontinued operations before income tax expense 1,526 Income tax expense 458 Net income from discontinued operations, net of tax $ 1,068</t>
  </si>
  <si>
    <t>Discontinued Operations, Held-for-sale [Member]</t>
  </si>
  <si>
    <t>Disclosure of net assets discontinued operations classified as held-for-sale</t>
  </si>
  <si>
    <t>Preliminary assets and liabilities of discontinued operations classified as held for sale in the condensed consolidated balance sheet as of October 1, 2016 consist of the following: Trade accounts receivable, net $ 9,511 Inventories 11,155 Property, net 3,913 Trademarks and other identifiable intangibles, net 5,189 Accounts payable and accrued liabilities (7,134 ) Net other assets and liabilities (6,573 ) Net assets of discontinued operations $ 16,061</t>
  </si>
  <si>
    <t>Stockholders' Equity (Tables)</t>
  </si>
  <si>
    <t>Reconciliation of Basic to Diluted Weighted Average Shares</t>
  </si>
  <si>
    <t>The reconciliation of basic to diluted weighted average shares outstanding is as follows: Quarter Ended Nine Months Ended October 1, October 3, October 1, October 3, Basic weighted average shares outstanding 379,368 399,445 382,235 402,011 Effect of potentially dilutive securities: Stock options 1,890 1,943 2,016 3,035 Restricted stock units 1,293 1,587 1,210 1,298 Employee stock purchase plan and other 7 4 17 19 Diluted weighted average shares outstanding 382,558 402,979 385,478 406,363</t>
  </si>
  <si>
    <t>Inventories (Tables)</t>
  </si>
  <si>
    <t>Inventories consisted of the following: October 1, January 2, Raw materials $ 147,274 $ 173,336 Work in process 200,067 200,836 Finished goods 1,657,656 1,440,430 $ 2,004,997 $ 1,814,602</t>
  </si>
  <si>
    <t>Debt (Tables)</t>
  </si>
  <si>
    <t xml:space="preserve">Debt consisted of the following: Interest Principal Amount Maturity Date October 1, January 2, Senior Secured Credit Facility: Revolving Loan Facility —% $ — $ 63,500 April 2020 Euro Term Loan 3.50% — 113,098 August 2021 Term Loan A 2.20% 669,062 705,313 April 2020 Term Loan B 3.25% 418,625 421,813 April 2022 Australian Term A-1 3.52% 153,846 — July 2019 Australian Term A-2 3.82% 153,846 — July 2021 Australian Revolving Loan Facility —% — — July 2021 4.875% Senior Notes 4.88% 900,000 — May 2026 4.625% Senior Notes 4.63% 900,000 — May 2024 3.5% Senior Notes 3.50% 560,852 — June 2024 6.375% Senior Notes 6.38% — 1,000,000 December 2020 European Revolving Loan Facility 1.50% 67,302 — September 2017 Accounts Receivable Securitization Facility 1.39% 244,074 195,163 March 2017 Other International Debt Various 48,653 8,094 Various 4,116,260 2,506,981 Less long-term debt issuance cost 48,416 21,450 Less current maturities 383,436 252,819 $ 3,684,408 $ 2,232,712 </t>
  </si>
  <si>
    <t>Accumulated Other Comprehensive Loss (Tables)</t>
  </si>
  <si>
    <t>Schedule of Accumulated Other Comprehensive Loss</t>
  </si>
  <si>
    <t>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4,424 ) 12,843 (3,275 ) 5,144 Current-period other comprehensive income (loss) activity 13,104 (7,131 ) — 2,574 8,547 Balance at October 1, 2016 $ (44,571 ) $ (4,812 ) $ (550,916 ) $ 219,057 $ (381,242 )</t>
  </si>
  <si>
    <t>Schedule of Reclassifications Out of Accumulated Other Comprehensive Loss</t>
  </si>
  <si>
    <t>The Company had the following reclassifications out of AOCI: Component of AOCI Location of Reclassification into Income Amount of Reclassification Amount of Reclassification Quarter Ended Nine Months Ended October 1, October 3, October 1, October 3, Gain on foreign exchange contracts Cost of sales $ 715 $ 3,956 $ 4,424 $ 8,614 Income tax (278 ) (1,780 ) (1,721 ) (3,434 ) Net of tax 437 2,176 2,703 5,180 Amortization of deferred actuarial loss and prior service cost Selling, general and administrative (4,307 ) (5,101 ) (12,843 ) (9,987 ) Income tax 1,675 1,852 4,996 4,648 Net of tax (2,632 ) (3,249 ) (7,847 ) (5,339 ) Total reclassifications $ (2,195 ) $ (1,073 ) $ (5,144 ) $ (159 )</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October 1, January 2, Hedges Other current assets $ 733 $ 3,700 Non-hedges Other current assets 300 1,514 Total derivative assets 1,033 5,214 Hedges Accrued liabilities (5,587 ) (330 ) Non-hedges Accrued liabilities (1,272 ) (775 ) Total derivative liabilities (6,859 ) (1,105 ) Net derivative asset (liability) $ (5,826 ) $ 4,109</t>
  </si>
  <si>
    <t>Effect of Cash Flow Hedge Derivative Instruments</t>
  </si>
  <si>
    <t>The effect of cash flow hedge derivative instruments on the Condensed Consolidated Statements of Income and AOCI is as follows: Amount of Gain (Loss) Amount of Gain (Loss) Quarter Ended Nine Months Ended October 1, October 3, October 1, October 3, Foreign exchange contracts $ (3,594 ) $ 1,801 $ (7,131 ) $ 13,454 Location of Amount of Gain Amount of Gain Quarter Ended Nine Months Ended October 1, October 3, October 1, October 3, Foreign exchange contracts Cost of sales $ 715 $ 3,956 $ 4,424 $ 8,614</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Amount of Gain (Loss) Quarter Ended Nine Months Ended October 1, October 3, October 1, October 3, Foreign exchange contracts Selling, general and administrative expenses $ 7,694 $ (3,901 ) $ 7,970 $ (5,477 )</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1,033 $ — Foreign exchange derivative contracts — (6,859 ) — — (5,826 ) — Champion Europe contingent consideration — — (45,277 ) Deferred compensation plan liability — (35,375 ) — Total $ — $ (41,201 ) $ (45,277 ) Assets (Liabilities) at Fair Value as of Quoted Prices In Significant Significant Foreign exchange derivative contracts $ — $ 5,214 $ — Foreign exchange derivative contracts — (1,105 ) — — 4,109 — Deferred compensation plan liability — (36,257 ) — Total $ — $ (32,148 ) $ —</t>
  </si>
  <si>
    <t>Business Segment Information (Tables)</t>
  </si>
  <si>
    <t>Net Sales</t>
  </si>
  <si>
    <t xml:space="preserve"> Quarter Ended Nine Months Ended October 1, October 3, October 1, October 3, Net sales: Innerwear $ 688,343 $ 674,854 $ 1,998,293 $ 2,014,858 Activewear 510,588 521,461 1,187,507 1,203,558 Direct to Consumer 83,966 94,323 240,219 255,294 International 478,122 300,400 1,026,871 848,282 Total net sales $ 1,761,019 $ 1,591,038 $ 4,452,890 $ 4,321,992</t>
  </si>
  <si>
    <t>Segment Operating Profit</t>
  </si>
  <si>
    <t xml:space="preserve"> Quarter Ended Nine Months Ended October 1, October 3, October 1, October 3, Segment operating profit: Innerwear $ 151,147 $ 142,196 $ 450,566 $ 460,295 Activewear 74,575 95,980 162,960 187,183 Direct to Consumer 4,341 9,052 9,618 13,378 International 61,312 34,200 109,184 76,079 Total segment operating profit 291,375 281,428 732,328 736,935 Items not included in segment operating profit: General corporate expenses (14,776 ) (24,072 ) (54,798 ) (69,850 ) Acquisition, integration and other action related charges (42,587 ) (42,787 ) (91,651 ) (211,981 ) Amortization of intangibles (5,660 ) (6,241 ) (13,912 ) (17,912 ) Total operating profit 228,352 208,328 571,967 437,192 Other expenses (1,559 ) (718 ) (50,533 ) (1,930 ) Interest expense, net (43,433 ) (31,356 ) (111,539 ) (87,263 ) Income from continuing operations before income tax expense $ 183,360 $ 176,254 $ 409,895 $ 347,999</t>
  </si>
  <si>
    <t>Acquisitions Narrative (Details) € in Thousands, AUD in Thousands, $ in Thousands</t>
  </si>
  <si>
    <t>Jul. 14, 2016AUD</t>
  </si>
  <si>
    <t>Jul. 14, 2016USD ($)</t>
  </si>
  <si>
    <t>Sep. 30, 2016USD ($)</t>
  </si>
  <si>
    <t>Jun. 30, 2016EUR (€)</t>
  </si>
  <si>
    <t>Jun. 30, 2016USD ($)</t>
  </si>
  <si>
    <t>Oct. 01, 2016USD ($)</t>
  </si>
  <si>
    <t>Oct. 03, 2015USD ($)</t>
  </si>
  <si>
    <t>Jan. 02, 2016USD ($)</t>
  </si>
  <si>
    <t>Percent of business acquired</t>
  </si>
  <si>
    <t>100.00%</t>
  </si>
  <si>
    <t>Payments to acquire businesses</t>
  </si>
  <si>
    <t>Estimated contingent consideration</t>
  </si>
  <si>
    <t>Fair Value Inputs, Earnings before Interest, Taxes, Depreciation, and Amortization Multiple</t>
  </si>
  <si>
    <t>GTM and Universo, Combined [Member]</t>
  </si>
  <si>
    <t>Consideration transferred</t>
  </si>
  <si>
    <t>Business Combination, Recognized Identifiable Assets Acquired and Liabilities Assumed, Net Working Capital</t>
  </si>
  <si>
    <t>Business Combination, Recognized Identifiable Assets Acquired and Liabilities Assumed, Other Net Assets</t>
  </si>
  <si>
    <t>Working Capital [Member] | Champion Europe</t>
  </si>
  <si>
    <t>Goodwill, purchase accounting adjustments</t>
  </si>
  <si>
    <t>Trademarks And Brand Names [Member] | Pacific Brands</t>
  </si>
  <si>
    <t>Indefinite-lived Intangible Assets Acquired</t>
  </si>
  <si>
    <t>Trademarks And Brand Names [Member] | Champion Europe</t>
  </si>
  <si>
    <t>Licensing agreements | Pacific Brands</t>
  </si>
  <si>
    <t>Loyalty programs | Pacific Brands</t>
  </si>
  <si>
    <t>Finite-Lived Intangible Asset, Useful Life</t>
  </si>
  <si>
    <t>3 years</t>
  </si>
  <si>
    <t>Licensing agreements | Champion Europe</t>
  </si>
  <si>
    <t>Finite-lived Intangible Assets Acquired</t>
  </si>
  <si>
    <t>Distribution networks | Pacific Brands</t>
  </si>
  <si>
    <t>10 years</t>
  </si>
  <si>
    <t>Distribution networks | Champion Europe</t>
  </si>
  <si>
    <t>Customer lists | Pacific Brands</t>
  </si>
  <si>
    <t>Unfavorable leases | Pacific Brands</t>
  </si>
  <si>
    <t>Unfavorable leases | Champion Europe</t>
  </si>
  <si>
    <t>3.50% Senior Notes</t>
  </si>
  <si>
    <t>Interest Rate on Senior Notes Issued</t>
  </si>
  <si>
    <t>3.50%</t>
  </si>
  <si>
    <t>Pro Forma [Member] | Pacific Brands</t>
  </si>
  <si>
    <t>Acquisition related costs</t>
  </si>
  <si>
    <t>Pro forma information, revenue of acquiree since acquisition date, actual</t>
  </si>
  <si>
    <t>Pro forma information, earnings of acquiree since acquisition date, actual</t>
  </si>
  <si>
    <t>Pro Forma [Member] | Champion Europe</t>
  </si>
  <si>
    <t>Pro Forma [Member] | Knights Apparel</t>
  </si>
  <si>
    <t>Acquisitions (Details) € in Thousands, $ in Thousands</t>
  </si>
  <si>
    <t>Trade accounts receivable</t>
  </si>
  <si>
    <t>Trademarks and other identifiable intangibles</t>
  </si>
  <si>
    <t>Business Combination, Recognized Identifiable Assets Acquired and Liabilities Assumed, Current Assets, Prepaid Expense and Other Assets</t>
  </si>
  <si>
    <t>Total assets acquired</t>
  </si>
  <si>
    <t>Accounts payable, accrued liabilities and other</t>
  </si>
  <si>
    <t>Deferred tax liabilities and other noncurrent liabilities</t>
  </si>
  <si>
    <t>Current Liabilities of Discontinued Operations</t>
  </si>
  <si>
    <t>Long-term Debt</t>
  </si>
  <si>
    <t>Total liabilities assumed</t>
  </si>
  <si>
    <t>Net assets acquired</t>
  </si>
  <si>
    <t>Purchase price</t>
  </si>
  <si>
    <t>Deferred tax assets and other noncurrent assets</t>
  </si>
  <si>
    <t>Initial consideration paid</t>
  </si>
  <si>
    <t>Acquisition Pro Forma (Details) - Pro Forma [Member] - USD ($) $ / shares in Units, $ in Thousands</t>
  </si>
  <si>
    <t>Pro forma revenue</t>
  </si>
  <si>
    <t>Pro forma net income</t>
  </si>
  <si>
    <t>Pro forma earnings per share, basic</t>
  </si>
  <si>
    <t>Pro forma earnings per share, diluted</t>
  </si>
  <si>
    <t>Discontinued Operations (Details) - Discontinued Operations [Member] $ in Thousands</t>
  </si>
  <si>
    <t>Income from discontinued operations before income tax expense</t>
  </si>
  <si>
    <t>Net income from discontinued operations, net of tax</t>
  </si>
  <si>
    <t>Accounts payable and accrued liabilities</t>
  </si>
  <si>
    <t>Net other assets and liabilities</t>
  </si>
  <si>
    <t>Net assets of discontinued operations</t>
  </si>
  <si>
    <t>Stockholders' Equity (Reconciliation of basic to diluted weighted average shares) (Detail) - shares shares in Thousands</t>
  </si>
  <si>
    <t>Disclosu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Stockholders' Equity (Narrative) (Details) - USD ($) $ / shares in Units, $ in Thousands</t>
  </si>
  <si>
    <t>Oct. 25, 2016</t>
  </si>
  <si>
    <t>Apr. 27, 2016</t>
  </si>
  <si>
    <t>Dec. 31, 2007</t>
  </si>
  <si>
    <t>Antidilutive Securities Excluded from Computation of Earnings Per Share [Line Items]</t>
  </si>
  <si>
    <t>Dividends, Per Share, Declared</t>
  </si>
  <si>
    <t>Common Stock [Member]</t>
  </si>
  <si>
    <t>Antidilutive Securities Excluded from Computation of Earnings Per Share, Amount</t>
  </si>
  <si>
    <t>Restricted Stock Units (RSUs) [Member]</t>
  </si>
  <si>
    <t>Subsequent Event [Member]</t>
  </si>
  <si>
    <t>2007 Share Repurchase Plan [Member]</t>
  </si>
  <si>
    <t>Stock Repurchase Program, Number of Shares Authorized to be Repurchased</t>
  </si>
  <si>
    <t>Stock repurchased during period, shares</t>
  </si>
  <si>
    <t>Shares acquired weighted average cost per share</t>
  </si>
  <si>
    <t>Stock repurchased during period, value</t>
  </si>
  <si>
    <t>2016 Share Repurchase Plan [Member]</t>
  </si>
  <si>
    <t>Remaining number of shares authorized to be repurchased</t>
  </si>
  <si>
    <t>Inventories (Detail) - USD ($) $ in Thousands</t>
  </si>
  <si>
    <t>Raw materials</t>
  </si>
  <si>
    <t>Work in process</t>
  </si>
  <si>
    <t>Finished goods</t>
  </si>
  <si>
    <t>Total Inventories</t>
  </si>
  <si>
    <t>Debt (Detail) € in Thousands, $ in Thousands</t>
  </si>
  <si>
    <t>Oct. 01, 2016EUR (€)</t>
  </si>
  <si>
    <t>Jun. 03, 2016EUR (€)</t>
  </si>
  <si>
    <t>Nov. 09, 2010</t>
  </si>
  <si>
    <t>Debt Instrument [Line Items]</t>
  </si>
  <si>
    <t>Principal Amount</t>
  </si>
  <si>
    <t>Unamortized Debt Issuance Expense</t>
  </si>
  <si>
    <t>Long-term Debt, Current Maturities</t>
  </si>
  <si>
    <t>Revolving Loan Facility</t>
  </si>
  <si>
    <t>Interest Rate as of October 1, 2016</t>
  </si>
  <si>
    <t>0.00%</t>
  </si>
  <si>
    <t>Euro Term Loan</t>
  </si>
  <si>
    <t>Term Loan A</t>
  </si>
  <si>
    <t>2.19788%</t>
  </si>
  <si>
    <t>Term Loan B</t>
  </si>
  <si>
    <t>3.25%</t>
  </si>
  <si>
    <t>Australian Term A-1 Loan Facility [Member]</t>
  </si>
  <si>
    <t>3.52%</t>
  </si>
  <si>
    <t>Australian Term A-2 Loan Facility [Member]</t>
  </si>
  <si>
    <t>3.82%</t>
  </si>
  <si>
    <t>Australian Revolving Facility [Member]</t>
  </si>
  <si>
    <t>4.875% Senior Notes</t>
  </si>
  <si>
    <t>4.875%</t>
  </si>
  <si>
    <t>4.625% Senior Notes [Member]</t>
  </si>
  <si>
    <t>4.63%</t>
  </si>
  <si>
    <t>6.375% Senior Notes</t>
  </si>
  <si>
    <t>6.375%</t>
  </si>
  <si>
    <t>European Revolving Loan Facility [Member]</t>
  </si>
  <si>
    <t>1.50%</t>
  </si>
  <si>
    <t>1.3876%</t>
  </si>
  <si>
    <t>Other International Debt</t>
  </si>
  <si>
    <t>Debt (Additional Information) (Detail) € in Thousands, AUD in Thousands, $ in Thousands</t>
  </si>
  <si>
    <t>Jul. 11, 2016AUD</t>
  </si>
  <si>
    <t>Sep. 09, 2016EUR (€)</t>
  </si>
  <si>
    <t>Jul. 15, 2016USD ($)</t>
  </si>
  <si>
    <t>Charge for call premium and write-off of unamortized debt costs</t>
  </si>
  <si>
    <t>2016 New Senior Notes, Combined [Member]</t>
  </si>
  <si>
    <t>Debt Issuance Costs, Gross</t>
  </si>
  <si>
    <t>Proceeds from Issuance of Debt | €</t>
  </si>
  <si>
    <t>2024 and 2026 Senior Notes Combined [Member]</t>
  </si>
  <si>
    <t>Proceeds from Issuance of Debt</t>
  </si>
  <si>
    <t>4.875% Senior Notes [Member]</t>
  </si>
  <si>
    <t>Remaining capacity under senior secured credit facility</t>
  </si>
  <si>
    <t>Maximum borrowing capacity under revolving credit facility</t>
  </si>
  <si>
    <t>Trade letters of credit issued</t>
  </si>
  <si>
    <t>Australian Term Loan Facilities [Member]</t>
  </si>
  <si>
    <t>Debt to EBITDA Ratio</t>
  </si>
  <si>
    <t>EBITDA to Interest Expense Ratio</t>
  </si>
  <si>
    <t>Maximum borrowing capacity under revolving credit facility | €</t>
  </si>
  <si>
    <t>Voluntary Minimum Prepayment Principal Amount</t>
  </si>
  <si>
    <t>Voluntary Prepayment Principal Amount, Increments above Minimum</t>
  </si>
  <si>
    <t>Proceeds from Issuance of Debt | AUD</t>
  </si>
  <si>
    <t>Minimum [Member]</t>
  </si>
  <si>
    <t>Debt Issuance Costs Amortization Period, In Years</t>
  </si>
  <si>
    <t>8 years</t>
  </si>
  <si>
    <t>Maximum [Member]</t>
  </si>
  <si>
    <t>Euro LIBOR [Member] | Minimum [Member]</t>
  </si>
  <si>
    <t>Debt Instrument, Basis Spread on Variable Rate</t>
  </si>
  <si>
    <t>Euro LIBOR [Member] | Maximum [Member]</t>
  </si>
  <si>
    <t>(Accumulated Other Comprehensive Income (Loss) Rollforward) (Details) $ in Thousands</t>
  </si>
  <si>
    <t>Accumulated Other Comprehensive Income (Loss), Tax [Roll Forward]</t>
  </si>
  <si>
    <t>Balance at January 2, 2016, tax</t>
  </si>
  <si>
    <t>Amounts reclassified from accumulated other comprehensive loss, tax</t>
  </si>
  <si>
    <t>Current-period other comprehensive income (loss) activity, tax</t>
  </si>
  <si>
    <t>Balance at April 2, 2016, tax</t>
  </si>
  <si>
    <t>Accumulated Other Comprehensive Income (Loss), Net of Tax [Roll Forward]</t>
  </si>
  <si>
    <t>Balance at January 2, 2016, net of tax</t>
  </si>
  <si>
    <t>Amounts reclassified from accumulated other comprehensive loss, net of tax</t>
  </si>
  <si>
    <t>Current-period other comprehensive income (loss) activity, net of tax</t>
  </si>
  <si>
    <t>Balance at October 1, 2016, net of tax</t>
  </si>
  <si>
    <t>Cumulative translation adjustment</t>
  </si>
  <si>
    <t>Accumulated Other Comprehensive Income (Loss), Before Tax [Roll Forward]</t>
  </si>
  <si>
    <t>Balance at January 2, 2016, before tax</t>
  </si>
  <si>
    <t>Amounts reclassified from accumulated other comprehensive loss, before tax</t>
  </si>
  <si>
    <t>Current-period other comprehensive income (loss) activity, before tax</t>
  </si>
  <si>
    <t>Balance at April 2, 2016,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 in Thousands</t>
  </si>
  <si>
    <t>Derivative [Line Items]</t>
  </si>
  <si>
    <t>Amount expected to be reclassified into earnings</t>
  </si>
  <si>
    <t>Foreign Exchange Contract | Designated as Hedging Instrument | Short</t>
  </si>
  <si>
    <t>Commitments to sell and purchase foreign currencies in foreign currency cash flow hedge derivative portfolio</t>
  </si>
  <si>
    <t>Foreign Exchange Contract | Designated as Hedging Instrument | Long</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Foreign Exchange Contract | Selling, General and Administrative Expenses [Member]</t>
  </si>
  <si>
    <t>Derivative Instruments, Gain (Loss) [Line Items]</t>
  </si>
  <si>
    <t>Amount of Gain (Loss) Recognized in Income</t>
  </si>
  <si>
    <t>Fair Value of Assets and Liabilities (Additional Information) (Detail) - USD ($)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 | Quoted Prices In Active Markets for Identical Assets (Level 1)</t>
  </si>
  <si>
    <t>Champion Europe contingent consideration</t>
  </si>
  <si>
    <t>Deferred compensation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Contingent consideration [Member] | Fair Value, Measurements, Recurring | Significant Unobservable Inputs (Level 3)</t>
  </si>
  <si>
    <t>Income Taxes (Details)</t>
  </si>
  <si>
    <t>Effective Income Tax Rate, Percent</t>
  </si>
  <si>
    <t>6.00%</t>
  </si>
  <si>
    <t>8.00%</t>
  </si>
  <si>
    <t>7.00%</t>
  </si>
  <si>
    <t>11.00%</t>
  </si>
  <si>
    <t>Business Segment Information (Detail) $ in Thousands</t>
  </si>
  <si>
    <t>Oct. 01, 2016USD ($)segment</t>
  </si>
  <si>
    <t>Segment Reporting Information [Line Items]</t>
  </si>
  <si>
    <t>Number of operating segments | segment</t>
  </si>
  <si>
    <t>Net sales:</t>
  </si>
  <si>
    <t>Segment operating profit:</t>
  </si>
  <si>
    <t>Total operating profit</t>
  </si>
  <si>
    <t>General corporate expenses</t>
  </si>
  <si>
    <t>Acquisition, integration and other action related charges</t>
  </si>
  <si>
    <t>Amortization of intangibles</t>
  </si>
  <si>
    <t>Income before income tax expense</t>
  </si>
  <si>
    <t>Other Employee Related Liabilities</t>
  </si>
  <si>
    <t>Employee termination and other benefits paid</t>
  </si>
  <si>
    <t>Innerwear</t>
  </si>
  <si>
    <t>Activewear</t>
  </si>
  <si>
    <t>Direct to Consumer</t>
  </si>
  <si>
    <t>International</t>
  </si>
  <si>
    <t>Total segment operating profit</t>
  </si>
  <si>
    <t>Other Noncurrent Liabilities</t>
  </si>
  <si>
    <t>Total [Member]</t>
  </si>
  <si>
    <t>Selling, General and Administrative Expenses [Member]</t>
  </si>
  <si>
    <t>Other Expens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AUD &quot;#,##0_);_(&quot;AU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59841</v>
      </c>
    </row>
    <row spans="1:3" r="12">
      <c t="s" s="4" r="A12">
        <v>19</v>
      </c>
      <c t="s" s="4" r="B12">
        <v>20</v>
      </c>
    </row>
    <row spans="1:3" r="13">
      <c t="s" s="4" r="A13">
        <v>21</v>
      </c>
      <c t="s" s="4" r="B13">
        <v>22</v>
      </c>
    </row>
    <row spans="1:3" r="14">
      <c t="s" s="4" r="A14">
        <v>23</v>
      </c>
      <c t="n" s="6" r="C14">
        <v>377945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40</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5</v>
      </c>
      <c t="s" s="2" r="B1">
        <v>1</v>
      </c>
    </row>
    <row spans="1:2" r="2">
      <c t="s" s="2" r="B2">
        <v>2</v>
      </c>
    </row>
    <row spans="1:2" r="3">
      <c t="s" s="3" r="A3">
        <v>152</v>
      </c>
    </row>
    <row spans="1:2" r="4">
      <c t="s" s="4" r="A4">
        <v>55</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40</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40</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761019</v>
      </c>
      <c t="n" s="7" r="C4">
        <v>1591038</v>
      </c>
      <c t="n" s="7" r="D4">
        <v>4452890</v>
      </c>
      <c t="n" s="7" r="E4">
        <v>4321992</v>
      </c>
    </row>
    <row spans="1:5" r="5">
      <c t="s" s="4" r="A5">
        <v>29</v>
      </c>
      <c t="n" s="6" r="B5">
        <v>1111653</v>
      </c>
      <c t="n" s="6" r="C5">
        <v>1010288</v>
      </c>
      <c t="n" s="6" r="D5">
        <v>2788977</v>
      </c>
      <c t="n" s="6" r="E5">
        <v>2726786</v>
      </c>
    </row>
    <row spans="1:5" r="6">
      <c t="s" s="4" r="A6">
        <v>30</v>
      </c>
      <c t="n" s="6" r="B6">
        <v>649366</v>
      </c>
      <c t="n" s="6" r="C6">
        <v>580750</v>
      </c>
      <c t="n" s="6" r="D6">
        <v>1663913</v>
      </c>
      <c t="n" s="6" r="E6">
        <v>1595206</v>
      </c>
    </row>
    <row spans="1:5" r="7">
      <c t="s" s="4" r="A7">
        <v>31</v>
      </c>
      <c t="n" s="6" r="B7">
        <v>421014</v>
      </c>
      <c t="n" s="6" r="C7">
        <v>372422</v>
      </c>
      <c t="n" s="6" r="D7">
        <v>1091946</v>
      </c>
      <c t="n" s="6" r="E7">
        <v>1158014</v>
      </c>
    </row>
    <row spans="1:5" r="8">
      <c t="s" s="4" r="A8">
        <v>32</v>
      </c>
      <c t="n" s="6" r="B8">
        <v>228352</v>
      </c>
      <c t="n" s="6" r="C8">
        <v>208328</v>
      </c>
      <c t="n" s="6" r="D8">
        <v>571967</v>
      </c>
      <c t="n" s="6" r="E8">
        <v>437192</v>
      </c>
    </row>
    <row spans="1:5" r="9">
      <c t="s" s="4" r="A9">
        <v>33</v>
      </c>
      <c t="n" s="6" r="B9">
        <v>1559</v>
      </c>
      <c t="n" s="6" r="C9">
        <v>718</v>
      </c>
      <c t="n" s="6" r="D9">
        <v>50533</v>
      </c>
      <c t="n" s="6" r="E9">
        <v>1930</v>
      </c>
    </row>
    <row spans="1:5" r="10">
      <c t="s" s="4" r="A10">
        <v>34</v>
      </c>
      <c t="n" s="6" r="B10">
        <v>43433</v>
      </c>
      <c t="n" s="6" r="C10">
        <v>31356</v>
      </c>
      <c t="n" s="6" r="D10">
        <v>111539</v>
      </c>
      <c t="n" s="6" r="E10">
        <v>87263</v>
      </c>
    </row>
    <row spans="1:5" r="11">
      <c t="s" s="4" r="A11">
        <v>35</v>
      </c>
      <c t="n" s="6" r="B11">
        <v>183360</v>
      </c>
      <c t="n" s="6" r="C11">
        <v>176254</v>
      </c>
      <c t="n" s="6" r="D11">
        <v>409895</v>
      </c>
      <c t="n" s="6" r="E11">
        <v>347999</v>
      </c>
    </row>
    <row spans="1:5" r="12">
      <c t="s" s="4" r="A12">
        <v>36</v>
      </c>
      <c t="n" s="6" r="B12">
        <v>10570</v>
      </c>
      <c t="n" s="6" r="C12">
        <v>14100</v>
      </c>
      <c t="n" s="6" r="D12">
        <v>28693</v>
      </c>
      <c t="n" s="6" r="E12">
        <v>38307</v>
      </c>
    </row>
    <row spans="1:5" r="13">
      <c t="s" s="4" r="A13">
        <v>37</v>
      </c>
      <c t="n" s="6" r="B13">
        <v>172790</v>
      </c>
      <c t="n" s="6" r="C13">
        <v>162154</v>
      </c>
      <c t="n" s="6" r="D13">
        <v>381202</v>
      </c>
      <c t="n" s="6" r="E13">
        <v>309692</v>
      </c>
    </row>
    <row spans="1:5" r="14">
      <c t="s" s="4" r="A14">
        <v>38</v>
      </c>
      <c t="n" s="6" r="B14">
        <v>1068</v>
      </c>
      <c t="n" s="6" r="C14">
        <v>0</v>
      </c>
      <c t="n" s="6" r="D14">
        <v>1068</v>
      </c>
      <c t="n" s="6" r="E14">
        <v>0</v>
      </c>
    </row>
    <row spans="1:5" r="15">
      <c t="s" s="4" r="A15">
        <v>39</v>
      </c>
      <c t="n" s="7" r="B15">
        <v>173858</v>
      </c>
      <c t="n" s="7" r="C15">
        <v>162154</v>
      </c>
      <c t="n" s="7" r="D15">
        <v>382270</v>
      </c>
      <c t="n" s="7" r="E15">
        <v>309692</v>
      </c>
    </row>
    <row spans="1:5" r="16">
      <c t="s" s="3" r="A16">
        <v>40</v>
      </c>
    </row>
    <row spans="1:5" r="17">
      <c t="s" s="4" r="A17">
        <v>41</v>
      </c>
      <c t="n" s="8" r="B17">
        <v>0.46</v>
      </c>
      <c t="n" s="8" r="C17">
        <v>0.41</v>
      </c>
      <c t="n" s="7" r="D17">
        <v>1</v>
      </c>
      <c t="n" s="8" r="E17">
        <v>0.77</v>
      </c>
    </row>
    <row spans="1:5" r="18">
      <c t="s" s="4" r="A18">
        <v>42</v>
      </c>
      <c t="n" s="6" r="B18">
        <v>0</v>
      </c>
      <c t="n" s="6" r="C18">
        <v>0</v>
      </c>
      <c t="n" s="6" r="D18">
        <v>0</v>
      </c>
      <c t="n" s="6" r="E18">
        <v>0</v>
      </c>
    </row>
    <row spans="1:5" r="19">
      <c t="s" s="4" r="A19">
        <v>39</v>
      </c>
      <c t="n" s="9" r="B19">
        <v>0.46</v>
      </c>
      <c t="n" s="9" r="C19">
        <v>0.41</v>
      </c>
      <c t="n" s="6" r="D19">
        <v>1</v>
      </c>
      <c t="n" s="9" r="E19">
        <v>0.77</v>
      </c>
    </row>
    <row spans="1:5" r="20">
      <c t="s" s="3" r="A20">
        <v>43</v>
      </c>
    </row>
    <row spans="1:5" r="21">
      <c t="s" s="4" r="A21">
        <v>41</v>
      </c>
      <c t="n" s="9" r="B21">
        <v>0.45</v>
      </c>
      <c t="n" s="9" r="C21">
        <v>0.4</v>
      </c>
      <c t="n" s="9" r="D21">
        <v>0.99</v>
      </c>
      <c t="n" s="9" r="E21">
        <v>0.76</v>
      </c>
    </row>
    <row spans="1:5" r="22">
      <c t="s" s="4" r="A22">
        <v>42</v>
      </c>
      <c t="n" s="6" r="B22">
        <v>0</v>
      </c>
      <c t="n" s="6" r="C22">
        <v>0</v>
      </c>
      <c t="n" s="6" r="D22">
        <v>0</v>
      </c>
      <c t="n" s="6" r="E22">
        <v>0</v>
      </c>
    </row>
    <row spans="1:5" r="23">
      <c t="s" s="4" r="A23">
        <v>39</v>
      </c>
      <c t="n" s="8" r="B23">
        <v>0.45</v>
      </c>
      <c t="n" s="8" r="C23">
        <v>0.4</v>
      </c>
      <c t="n" s="8" r="D23">
        <v>0.99</v>
      </c>
      <c t="n" s="8" r="E23">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4" r="A3">
        <v>170</v>
      </c>
    </row>
    <row spans="1:2" r="4">
      <c t="s" s="3" r="A4">
        <v>171</v>
      </c>
    </row>
    <row spans="1:2" r="5">
      <c t="s" s="4" r="A5">
        <v>172</v>
      </c>
      <c t="s" s="4" r="B5">
        <v>173</v>
      </c>
    </row>
    <row spans="1:2" r="6">
      <c t="s" s="4" r="A6">
        <v>174</v>
      </c>
    </row>
    <row spans="1:2" r="7">
      <c t="s" s="3" r="A7">
        <v>171</v>
      </c>
    </row>
    <row spans="1:2" r="8">
      <c t="s" s="4" r="A8">
        <v>172</v>
      </c>
      <c t="s" s="4" r="B8">
        <v>175</v>
      </c>
    </row>
    <row spans="1:2" r="9">
      <c t="s" s="4" r="A9">
        <v>176</v>
      </c>
    </row>
    <row spans="1:2" r="10">
      <c t="s" s="3" r="A10">
        <v>171</v>
      </c>
    </row>
    <row spans="1:2" r="11">
      <c t="s" s="4" r="A11">
        <v>177</v>
      </c>
      <c t="s" s="4" r="B11">
        <v>178</v>
      </c>
    </row>
    <row spans="1:2" r="12">
      <c t="s" s="4" r="A12">
        <v>179</v>
      </c>
    </row>
    <row spans="1:2" r="13">
      <c t="s" s="3" r="A13">
        <v>171</v>
      </c>
    </row>
    <row spans="1:2" r="14">
      <c t="s" s="4" r="A14">
        <v>177</v>
      </c>
      <c t="s" s="4" r="B1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4" r="A3">
        <v>182</v>
      </c>
    </row>
    <row spans="1:2" r="4">
      <c t="s" s="3" r="A4">
        <v>183</v>
      </c>
    </row>
    <row spans="1:2" r="5">
      <c t="s" s="4" r="A5">
        <v>42</v>
      </c>
      <c t="s" s="4" r="B5">
        <v>184</v>
      </c>
    </row>
    <row spans="1:2" r="6">
      <c t="s" s="4" r="A6">
        <v>185</v>
      </c>
    </row>
    <row spans="1:2" r="7">
      <c t="s" s="3" r="A7">
        <v>183</v>
      </c>
    </row>
    <row spans="1:2" r="8">
      <c t="s" s="4" r="A8">
        <v>186</v>
      </c>
      <c t="s" s="4" r="B8">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8</v>
      </c>
      <c t="s" s="2" r="B1">
        <v>1</v>
      </c>
    </row>
    <row spans="1:2" r="2">
      <c t="s" s="2" r="B2">
        <v>2</v>
      </c>
    </row>
    <row spans="1:2" r="3">
      <c t="s" s="3" r="A3">
        <v>140</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52</v>
      </c>
    </row>
    <row spans="1:2" r="4">
      <c t="s" s="4" r="A4">
        <v>55</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55</v>
      </c>
    </row>
    <row spans="1:2" r="4">
      <c t="s" s="4" r="A4">
        <v>154</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58</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0</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140</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140</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215</v>
      </c>
      <c t="s" s="2" r="B1">
        <v>216</v>
      </c>
      <c t="s" s="2" r="C1">
        <v>217</v>
      </c>
      <c t="s" s="2" r="D1">
        <v>218</v>
      </c>
      <c t="s" s="2" r="E1">
        <v>219</v>
      </c>
      <c t="s" s="2" r="F1">
        <v>220</v>
      </c>
      <c t="s" s="2" r="G1">
        <v>221</v>
      </c>
      <c t="s" s="2" r="H1">
        <v>222</v>
      </c>
      <c t="s" s="2" r="I1">
        <v>221</v>
      </c>
      <c t="s" s="2" r="J1">
        <v>222</v>
      </c>
      <c t="s" s="2" r="K1">
        <v>220</v>
      </c>
      <c t="s" s="2" r="L1">
        <v>223</v>
      </c>
    </row>
    <row spans="1:12" r="2">
      <c t="s" s="3" r="A2">
        <v>171</v>
      </c>
    </row>
    <row spans="1:12" r="3">
      <c t="s" s="4" r="A3">
        <v>61</v>
      </c>
      <c t="n" s="7" r="G3">
        <v>1142523</v>
      </c>
      <c t="n" s="7" r="I3">
        <v>1142523</v>
      </c>
      <c t="n" s="7" r="L3">
        <v>834315</v>
      </c>
    </row>
    <row spans="1:12" r="4">
      <c t="s" s="4" r="A4">
        <v>170</v>
      </c>
    </row>
    <row spans="1:12" r="5">
      <c t="s" s="3" r="A5">
        <v>171</v>
      </c>
    </row>
    <row spans="1:12" r="6">
      <c t="s" s="4" r="A6">
        <v>224</v>
      </c>
      <c t="s" s="4" r="C6">
        <v>225</v>
      </c>
    </row>
    <row spans="1:12" r="7">
      <c t="s" s="4" r="A7">
        <v>226</v>
      </c>
      <c t="n" s="10" r="B7">
        <v>1049360</v>
      </c>
      <c t="n" s="7" r="C7">
        <v>800871</v>
      </c>
    </row>
    <row spans="1:12" r="8">
      <c t="s" s="4" r="A8">
        <v>61</v>
      </c>
      <c t="n" s="6" r="C8">
        <v>186148</v>
      </c>
    </row>
    <row spans="1:12" r="9">
      <c t="s" s="4" r="A9">
        <v>174</v>
      </c>
    </row>
    <row spans="1:12" r="10">
      <c t="s" s="3" r="A10">
        <v>171</v>
      </c>
    </row>
    <row spans="1:12" r="11">
      <c t="s" s="4" r="A11">
        <v>224</v>
      </c>
      <c t="s" s="4" r="E11">
        <v>225</v>
      </c>
      <c t="s" s="4" r="K11">
        <v>225</v>
      </c>
    </row>
    <row spans="1:12" r="12">
      <c t="s" s="4" r="A12">
        <v>226</v>
      </c>
      <c t="n" s="11" r="E12">
        <v>220293</v>
      </c>
      <c t="n" s="7" r="F12">
        <v>245069</v>
      </c>
    </row>
    <row spans="1:12" r="13">
      <c t="s" s="4" r="A13">
        <v>227</v>
      </c>
      <c t="n" s="11" r="E13">
        <v>40700</v>
      </c>
      <c t="n" s="7" r="K13">
        <v>45277</v>
      </c>
    </row>
    <row spans="1:12" r="14">
      <c t="s" s="4" r="A14">
        <v>228</v>
      </c>
      <c t="n" s="6" r="E14">
        <v>10</v>
      </c>
      <c t="n" s="6" r="F14">
        <v>10</v>
      </c>
    </row>
    <row spans="1:12" r="15">
      <c t="s" s="4" r="A15">
        <v>61</v>
      </c>
      <c t="n" s="7" r="K15">
        <v>108756</v>
      </c>
    </row>
    <row spans="1:12" r="16">
      <c t="s" s="4" r="A16">
        <v>229</v>
      </c>
    </row>
    <row spans="1:12" r="17">
      <c t="s" s="3" r="A17">
        <v>171</v>
      </c>
    </row>
    <row spans="1:12" r="18">
      <c t="s" s="4" r="A18">
        <v>230</v>
      </c>
      <c t="n" s="7" r="D18">
        <v>24441</v>
      </c>
    </row>
    <row spans="1:12" r="19">
      <c t="s" s="4" r="A19">
        <v>231</v>
      </c>
      <c t="n" s="6" r="D19">
        <v>12169</v>
      </c>
    </row>
    <row spans="1:12" r="20">
      <c t="s" s="4" r="A20">
        <v>61</v>
      </c>
      <c t="n" s="6" r="G20">
        <v>4519</v>
      </c>
      <c t="n" s="7" r="I20">
        <v>4519</v>
      </c>
    </row>
    <row spans="1:12" r="21">
      <c t="s" s="4" r="A21">
        <v>232</v>
      </c>
      <c t="n" s="7" r="D21">
        <v>7753</v>
      </c>
    </row>
    <row spans="1:12" r="22">
      <c t="s" s="4" r="A22">
        <v>233</v>
      </c>
    </row>
    <row spans="1:12" r="23">
      <c t="s" s="3" r="A23">
        <v>171</v>
      </c>
    </row>
    <row spans="1:12" r="24">
      <c t="s" s="4" r="A24">
        <v>234</v>
      </c>
      <c t="n" s="7" r="G24">
        <v>591</v>
      </c>
    </row>
    <row spans="1:12" r="25">
      <c t="s" s="4" r="A25">
        <v>235</v>
      </c>
    </row>
    <row spans="1:12" r="26">
      <c t="s" s="3" r="A26">
        <v>171</v>
      </c>
    </row>
    <row spans="1:12" r="27">
      <c t="s" s="4" r="A27">
        <v>236</v>
      </c>
      <c t="n" s="6" r="C27">
        <v>410602</v>
      </c>
    </row>
    <row spans="1:12" r="28">
      <c t="s" s="4" r="A28">
        <v>237</v>
      </c>
    </row>
    <row spans="1:12" r="29">
      <c t="s" s="3" r="A29">
        <v>171</v>
      </c>
    </row>
    <row spans="1:12" r="30">
      <c t="s" s="4" r="A30">
        <v>236</v>
      </c>
      <c t="n" s="7" r="F30">
        <v>119146</v>
      </c>
    </row>
    <row spans="1:12" r="31">
      <c t="s" s="4" r="A31">
        <v>238</v>
      </c>
    </row>
    <row spans="1:12" r="32">
      <c t="s" s="3" r="A32">
        <v>171</v>
      </c>
    </row>
    <row spans="1:12" r="33">
      <c t="s" s="4" r="A33">
        <v>236</v>
      </c>
      <c t="n" s="7" r="C33">
        <v>38160</v>
      </c>
    </row>
    <row spans="1:12" r="34">
      <c t="s" s="4" r="A34">
        <v>239</v>
      </c>
    </row>
    <row spans="1:12" r="35">
      <c t="s" s="3" r="A35">
        <v>171</v>
      </c>
    </row>
    <row spans="1:12" r="36">
      <c t="s" s="4" r="A36">
        <v>240</v>
      </c>
      <c t="s" s="4" r="B36">
        <v>241</v>
      </c>
      <c t="s" s="4" r="C36">
        <v>241</v>
      </c>
    </row>
    <row spans="1:12" r="37">
      <c t="s" s="4" r="A37">
        <v>242</v>
      </c>
    </row>
    <row spans="1:12" r="38">
      <c t="s" s="3" r="A38">
        <v>171</v>
      </c>
    </row>
    <row spans="1:12" r="39">
      <c t="s" s="4" r="A39">
        <v>243</v>
      </c>
      <c t="n" s="7" r="F39">
        <v>2225</v>
      </c>
    </row>
    <row spans="1:12" r="40">
      <c t="s" s="4" r="A40">
        <v>240</v>
      </c>
      <c t="s" s="4" r="E40">
        <v>241</v>
      </c>
      <c t="s" s="4" r="F40">
        <v>241</v>
      </c>
    </row>
    <row spans="1:12" r="41">
      <c t="s" s="4" r="A41">
        <v>244</v>
      </c>
    </row>
    <row spans="1:12" r="42">
      <c t="s" s="3" r="A42">
        <v>171</v>
      </c>
    </row>
    <row spans="1:12" r="43">
      <c t="s" s="4" r="A43">
        <v>243</v>
      </c>
      <c t="n" s="7" r="C43">
        <v>58003</v>
      </c>
    </row>
    <row spans="1:12" r="44">
      <c t="s" s="4" r="A44">
        <v>240</v>
      </c>
      <c t="s" s="4" r="B44">
        <v>245</v>
      </c>
      <c t="s" s="4" r="C44">
        <v>245</v>
      </c>
    </row>
    <row spans="1:12" r="45">
      <c t="s" s="4" r="A45">
        <v>246</v>
      </c>
    </row>
    <row spans="1:12" r="46">
      <c t="s" s="3" r="A46">
        <v>171</v>
      </c>
    </row>
    <row spans="1:12" r="47">
      <c t="s" s="4" r="A47">
        <v>243</v>
      </c>
      <c t="n" s="7" r="F47">
        <v>15463</v>
      </c>
    </row>
    <row spans="1:12" r="48">
      <c t="s" s="4" r="A48">
        <v>240</v>
      </c>
      <c t="s" s="4" r="E48">
        <v>245</v>
      </c>
      <c t="s" s="4" r="F48">
        <v>245</v>
      </c>
    </row>
    <row spans="1:12" r="49">
      <c t="s" s="4" r="A49">
        <v>247</v>
      </c>
    </row>
    <row spans="1:12" r="50">
      <c t="s" s="3" r="A50">
        <v>171</v>
      </c>
    </row>
    <row spans="1:12" r="51">
      <c t="s" s="4" r="A51">
        <v>243</v>
      </c>
      <c t="n" s="7" r="C51">
        <v>3167</v>
      </c>
    </row>
    <row spans="1:12" r="52">
      <c t="s" s="4" r="A52">
        <v>240</v>
      </c>
      <c t="s" s="4" r="B52">
        <v>241</v>
      </c>
      <c t="s" s="4" r="C52">
        <v>241</v>
      </c>
    </row>
    <row spans="1:12" r="53">
      <c t="s" s="4" r="A53">
        <v>248</v>
      </c>
    </row>
    <row spans="1:12" r="54">
      <c t="s" s="3" r="A54">
        <v>171</v>
      </c>
    </row>
    <row spans="1:12" r="55">
      <c t="s" s="4" r="A55">
        <v>243</v>
      </c>
      <c t="n" s="7" r="C55">
        <v>3762</v>
      </c>
    </row>
    <row spans="1:12" r="56">
      <c t="s" s="4" r="A56">
        <v>240</v>
      </c>
      <c t="s" s="4" r="B56">
        <v>241</v>
      </c>
      <c t="s" s="4" r="C56">
        <v>241</v>
      </c>
    </row>
    <row spans="1:12" r="57">
      <c t="s" s="4" r="A57">
        <v>249</v>
      </c>
    </row>
    <row spans="1:12" r="58">
      <c t="s" s="3" r="A58">
        <v>171</v>
      </c>
    </row>
    <row spans="1:12" r="59">
      <c t="s" s="4" r="A59">
        <v>243</v>
      </c>
      <c t="n" s="7" r="F59">
        <v>1557</v>
      </c>
    </row>
    <row spans="1:12" r="60">
      <c t="s" s="4" r="A60">
        <v>250</v>
      </c>
    </row>
    <row spans="1:12" r="61">
      <c t="s" s="3" r="A61">
        <v>171</v>
      </c>
    </row>
    <row spans="1:12" r="62">
      <c t="s" s="4" r="A62">
        <v>251</v>
      </c>
      <c t="s" s="4" r="G62">
        <v>252</v>
      </c>
      <c t="s" s="4" r="I62">
        <v>252</v>
      </c>
    </row>
    <row spans="1:12" r="63">
      <c t="s" s="4" r="A63">
        <v>253</v>
      </c>
    </row>
    <row spans="1:12" r="64">
      <c t="s" s="3" r="A64">
        <v>171</v>
      </c>
    </row>
    <row spans="1:12" r="65">
      <c t="s" s="4" r="A65">
        <v>254</v>
      </c>
      <c t="n" s="7" r="G65">
        <v>19575</v>
      </c>
    </row>
    <row spans="1:12" r="66">
      <c t="s" s="4" r="A66">
        <v>255</v>
      </c>
      <c t="n" s="6" r="G66">
        <v>111292</v>
      </c>
    </row>
    <row spans="1:12" r="67">
      <c t="s" s="4" r="A67">
        <v>256</v>
      </c>
      <c t="n" s="7" r="G67">
        <v>6993</v>
      </c>
    </row>
    <row spans="1:12" r="68">
      <c t="s" s="4" r="A68">
        <v>257</v>
      </c>
    </row>
    <row spans="1:12" r="69">
      <c t="s" s="3" r="A69">
        <v>171</v>
      </c>
    </row>
    <row spans="1:12" r="70">
      <c t="s" s="4" r="A70">
        <v>254</v>
      </c>
      <c t="n" s="7" r="I70">
        <v>7550</v>
      </c>
    </row>
    <row spans="1:12" r="71">
      <c t="s" s="4" r="A71">
        <v>255</v>
      </c>
      <c t="n" s="6" r="F71">
        <v>62127</v>
      </c>
    </row>
    <row spans="1:12" r="72">
      <c t="s" s="4" r="A72">
        <v>256</v>
      </c>
      <c t="n" s="7" r="F72">
        <v>8423</v>
      </c>
    </row>
    <row spans="1:12" r="73">
      <c t="s" s="4" r="A73">
        <v>258</v>
      </c>
    </row>
    <row spans="1:12" r="74">
      <c t="s" s="3" r="A74">
        <v>171</v>
      </c>
    </row>
    <row spans="1:12" r="75">
      <c t="s" s="4" r="A75">
        <v>254</v>
      </c>
      <c t="n" s="7" r="H75">
        <v>-1158</v>
      </c>
      <c t="n" s="7" r="J75">
        <v>-77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v>
      </c>
      <c t="s" s="2" r="B1">
        <v>25</v>
      </c>
      <c t="s" s="2" r="D1">
        <v>1</v>
      </c>
    </row>
    <row spans="1:5" r="2">
      <c t="s" s="2" r="B2">
        <v>2</v>
      </c>
      <c t="s" s="2" r="C2">
        <v>26</v>
      </c>
      <c t="s" s="2" r="D2">
        <v>2</v>
      </c>
      <c t="s" s="2" r="E2">
        <v>26</v>
      </c>
    </row>
    <row spans="1:5" r="3">
      <c t="s" s="3" r="A3">
        <v>45</v>
      </c>
    </row>
    <row spans="1:5" r="4">
      <c t="s" s="4" r="A4">
        <v>39</v>
      </c>
      <c t="n" s="7" r="B4">
        <v>173858</v>
      </c>
      <c t="n" s="7" r="C4">
        <v>162154</v>
      </c>
      <c t="n" s="7" r="D4">
        <v>382270</v>
      </c>
      <c t="n" s="7" r="E4">
        <v>309692</v>
      </c>
    </row>
    <row spans="1:5" r="5">
      <c t="s" s="4" r="A5">
        <v>46</v>
      </c>
      <c t="n" s="6" r="B5">
        <v>-2713</v>
      </c>
      <c t="n" s="6" r="C5">
        <v>-15130</v>
      </c>
      <c t="n" s="6" r="D5">
        <v>13691</v>
      </c>
      <c t="n" s="6" r="E5">
        <v>-10793</v>
      </c>
    </row>
    <row spans="1:5" r="6">
      <c t="s" s="4" r="A6">
        <v>47</v>
      </c>
      <c t="n" s="7" r="B6">
        <v>171145</v>
      </c>
      <c t="n" s="7" r="C6">
        <v>147024</v>
      </c>
      <c t="n" s="7" r="D6">
        <v>395961</v>
      </c>
      <c t="n" s="7" r="E6">
        <v>298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59</v>
      </c>
      <c t="s" s="2" r="B1">
        <v>221</v>
      </c>
      <c t="s" s="2" r="C1">
        <v>217</v>
      </c>
      <c t="s" s="2" r="D1">
        <v>219</v>
      </c>
      <c t="s" s="2" r="E1">
        <v>220</v>
      </c>
      <c t="s" s="2" r="F1">
        <v>223</v>
      </c>
    </row>
    <row spans="1:6" r="2">
      <c t="s" s="3" r="A2">
        <v>171</v>
      </c>
    </row>
    <row spans="1:6" r="3">
      <c t="s" s="4" r="A3">
        <v>61</v>
      </c>
      <c t="n" s="7" r="B3">
        <v>1142523</v>
      </c>
      <c t="n" s="7" r="F3">
        <v>834315</v>
      </c>
    </row>
    <row spans="1:6" r="4">
      <c t="s" s="4" r="A4">
        <v>170</v>
      </c>
    </row>
    <row spans="1:6" r="5">
      <c t="s" s="3" r="A5">
        <v>171</v>
      </c>
    </row>
    <row spans="1:6" r="6">
      <c t="s" s="4" r="A6">
        <v>53</v>
      </c>
      <c t="n" s="7" r="C6">
        <v>54294</v>
      </c>
    </row>
    <row spans="1:6" r="7">
      <c t="s" s="4" r="A7">
        <v>260</v>
      </c>
      <c t="n" s="6" r="C7">
        <v>36019</v>
      </c>
    </row>
    <row spans="1:6" r="8">
      <c t="s" s="4" r="A8">
        <v>55</v>
      </c>
      <c t="n" s="6" r="C8">
        <v>104806</v>
      </c>
    </row>
    <row spans="1:6" r="9">
      <c t="s" s="4" r="A9">
        <v>56</v>
      </c>
      <c t="n" s="6" r="C9">
        <v>16588</v>
      </c>
    </row>
    <row spans="1:6" r="10">
      <c t="s" s="4" r="A10">
        <v>57</v>
      </c>
      <c t="n" s="6" r="C10">
        <v>28970</v>
      </c>
    </row>
    <row spans="1:6" r="11">
      <c t="s" s="4" r="A11">
        <v>59</v>
      </c>
      <c t="n" s="6" r="C11">
        <v>41221</v>
      </c>
    </row>
    <row spans="1:6" r="12">
      <c t="s" s="4" r="A12">
        <v>261</v>
      </c>
      <c t="n" s="6" r="C12">
        <v>506170</v>
      </c>
    </row>
    <row spans="1:6" r="13">
      <c t="s" s="4" r="A13">
        <v>262</v>
      </c>
      <c t="n" s="6" r="C13">
        <v>11472</v>
      </c>
    </row>
    <row spans="1:6" r="14">
      <c t="s" s="4" r="A14">
        <v>263</v>
      </c>
      <c t="n" s="6" r="C14">
        <v>799540</v>
      </c>
    </row>
    <row spans="1:6" r="15">
      <c t="s" s="4" r="A15">
        <v>264</v>
      </c>
      <c t="n" s="6" r="C15">
        <v>89309</v>
      </c>
    </row>
    <row spans="1:6" r="16">
      <c t="s" s="4" r="A16">
        <v>67</v>
      </c>
      <c t="n" s="6" r="C16">
        <v>22838</v>
      </c>
    </row>
    <row spans="1:6" r="17">
      <c t="s" s="4" r="A17">
        <v>265</v>
      </c>
      <c t="n" s="6" r="C17">
        <v>16130</v>
      </c>
    </row>
    <row spans="1:6" r="18">
      <c t="s" s="4" r="A18">
        <v>266</v>
      </c>
      <c t="n" s="6" r="C18">
        <v>14564</v>
      </c>
    </row>
    <row spans="1:6" r="19">
      <c t="s" s="4" r="A19">
        <v>267</v>
      </c>
      <c t="n" s="6" r="C19">
        <v>41976</v>
      </c>
    </row>
    <row spans="1:6" r="20">
      <c t="s" s="4" r="A20">
        <v>268</v>
      </c>
      <c t="n" s="6" r="C20">
        <v>184817</v>
      </c>
    </row>
    <row spans="1:6" r="21">
      <c t="s" s="4" r="A21">
        <v>269</v>
      </c>
      <c t="n" s="6" r="C21">
        <v>614723</v>
      </c>
    </row>
    <row spans="1:6" r="22">
      <c t="s" s="4" r="A22">
        <v>61</v>
      </c>
      <c t="n" s="6" r="C22">
        <v>186148</v>
      </c>
    </row>
    <row spans="1:6" r="23">
      <c t="s" s="4" r="A23">
        <v>270</v>
      </c>
      <c t="n" s="7" r="C23">
        <v>800871</v>
      </c>
    </row>
    <row spans="1:6" r="24">
      <c t="s" s="4" r="A24">
        <v>174</v>
      </c>
    </row>
    <row spans="1:6" r="25">
      <c t="s" s="3" r="A25">
        <v>171</v>
      </c>
    </row>
    <row spans="1:6" r="26">
      <c t="s" s="4" r="A26">
        <v>53</v>
      </c>
      <c t="n" s="7" r="E26">
        <v>14581</v>
      </c>
    </row>
    <row spans="1:6" r="27">
      <c t="s" s="4" r="A27">
        <v>260</v>
      </c>
      <c t="n" s="6" r="E27">
        <v>27926</v>
      </c>
    </row>
    <row spans="1:6" r="28">
      <c t="s" s="4" r="A28">
        <v>55</v>
      </c>
      <c t="n" s="6" r="E28">
        <v>53816</v>
      </c>
    </row>
    <row spans="1:6" r="29">
      <c t="s" s="4" r="A29">
        <v>56</v>
      </c>
      <c t="n" s="6" r="E29">
        <v>5976</v>
      </c>
    </row>
    <row spans="1:6" r="30">
      <c t="s" s="4" r="A30">
        <v>59</v>
      </c>
      <c t="n" s="6" r="E30">
        <v>24605</v>
      </c>
    </row>
    <row spans="1:6" r="31">
      <c t="s" s="4" r="A31">
        <v>261</v>
      </c>
      <c t="n" s="6" r="E31">
        <v>135277</v>
      </c>
    </row>
    <row spans="1:6" r="32">
      <c t="s" s="4" r="A32">
        <v>271</v>
      </c>
      <c t="n" s="6" r="E32">
        <v>3777</v>
      </c>
    </row>
    <row spans="1:6" r="33">
      <c t="s" s="4" r="A33">
        <v>263</v>
      </c>
      <c t="n" s="6" r="E33">
        <v>265958</v>
      </c>
    </row>
    <row spans="1:6" r="34">
      <c t="s" s="4" r="A34">
        <v>264</v>
      </c>
      <c t="n" s="6" r="E34">
        <v>66594</v>
      </c>
    </row>
    <row spans="1:6" r="35">
      <c t="s" s="4" r="A35">
        <v>67</v>
      </c>
      <c t="n" s="6" r="E35">
        <v>60298</v>
      </c>
    </row>
    <row spans="1:6" r="36">
      <c t="s" s="4" r="A36">
        <v>68</v>
      </c>
      <c t="n" s="6" r="E36">
        <v>27748</v>
      </c>
    </row>
    <row spans="1:6" r="37">
      <c t="s" s="4" r="A37">
        <v>265</v>
      </c>
      <c t="n" s="6" r="E37">
        <v>20282</v>
      </c>
    </row>
    <row spans="1:6" r="38">
      <c t="s" s="4" r="A38">
        <v>268</v>
      </c>
      <c t="n" s="6" r="E38">
        <v>174922</v>
      </c>
    </row>
    <row spans="1:6" r="39">
      <c t="s" s="4" r="A39">
        <v>269</v>
      </c>
      <c t="n" s="6" r="E39">
        <v>91036</v>
      </c>
    </row>
    <row spans="1:6" r="40">
      <c t="s" s="4" r="A40">
        <v>61</v>
      </c>
      <c t="n" s="6" r="E40">
        <v>108756</v>
      </c>
    </row>
    <row spans="1:6" r="41">
      <c t="s" s="4" r="A41">
        <v>272</v>
      </c>
      <c t="n" s="6" r="E41">
        <v>199792</v>
      </c>
    </row>
    <row spans="1:6" r="42">
      <c t="s" s="4" r="A42">
        <v>227</v>
      </c>
      <c t="n" s="11" r="D42">
        <v>40700</v>
      </c>
      <c t="n" s="6" r="E42">
        <v>45277</v>
      </c>
    </row>
    <row spans="1:6" r="43">
      <c t="s" s="4" r="A43">
        <v>270</v>
      </c>
      <c t="n" s="7" r="E43">
        <v>2450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25</v>
      </c>
      <c t="s" s="2" r="D1">
        <v>1</v>
      </c>
    </row>
    <row spans="1:5" r="2">
      <c t="s" s="2" r="B2">
        <v>2</v>
      </c>
      <c t="s" s="2" r="C2">
        <v>26</v>
      </c>
      <c t="s" s="2" r="D2">
        <v>2</v>
      </c>
      <c t="s" s="2" r="E2">
        <v>26</v>
      </c>
    </row>
    <row spans="1:5" r="3">
      <c t="s" s="4" r="A3">
        <v>176</v>
      </c>
    </row>
    <row spans="1:5" r="4">
      <c t="s" s="3" r="A4">
        <v>171</v>
      </c>
    </row>
    <row spans="1:5" r="5">
      <c t="s" s="4" r="A5">
        <v>254</v>
      </c>
      <c t="n" s="7" r="C5">
        <v>389</v>
      </c>
      <c t="n" s="7" r="E5">
        <v>-7969</v>
      </c>
    </row>
    <row spans="1:5" r="6">
      <c t="s" s="4" r="A6">
        <v>274</v>
      </c>
      <c t="n" s="7" r="B6">
        <v>1780530</v>
      </c>
      <c t="n" s="6" r="C6">
        <v>1774558</v>
      </c>
      <c t="n" s="7" r="D6">
        <v>4859619</v>
      </c>
      <c t="n" s="6" r="E6">
        <v>4884041</v>
      </c>
    </row>
    <row spans="1:5" r="7">
      <c t="s" s="4" r="A7">
        <v>275</v>
      </c>
      <c t="n" s="7" r="B7">
        <v>172040</v>
      </c>
      <c t="n" s="7" r="C7">
        <v>171592</v>
      </c>
      <c t="n" s="7" r="D7">
        <v>448589</v>
      </c>
      <c t="n" s="7" r="E7">
        <v>312519</v>
      </c>
    </row>
    <row spans="1:5" r="8">
      <c t="s" s="4" r="A8">
        <v>276</v>
      </c>
      <c t="n" s="8" r="B8">
        <v>0.45</v>
      </c>
      <c t="n" s="8" r="C8">
        <v>0.43</v>
      </c>
      <c t="n" s="8" r="D8">
        <v>1.17</v>
      </c>
      <c t="n" s="8" r="E8">
        <v>0.78</v>
      </c>
    </row>
    <row spans="1:5" r="9">
      <c t="s" s="4" r="A9">
        <v>277</v>
      </c>
      <c t="n" s="8" r="B9">
        <v>0.45</v>
      </c>
      <c t="n" s="8" r="C9">
        <v>0.43</v>
      </c>
      <c t="n" s="8" r="D9">
        <v>1.16</v>
      </c>
      <c t="n" s="8" r="E9">
        <v>0.78</v>
      </c>
    </row>
    <row spans="1:5" r="10">
      <c t="s" s="4" r="A10">
        <v>174</v>
      </c>
    </row>
    <row spans="1:5" r="11">
      <c t="s" s="3" r="A11">
        <v>171</v>
      </c>
    </row>
    <row spans="1:5" r="12">
      <c t="s" s="4" r="A12">
        <v>254</v>
      </c>
      <c t="n" s="7" r="D12">
        <v>-7550</v>
      </c>
    </row>
    <row spans="1:5" r="13">
      <c t="s" s="4" r="A13">
        <v>170</v>
      </c>
    </row>
    <row spans="1:5" r="14">
      <c t="s" s="3" r="A14">
        <v>171</v>
      </c>
    </row>
    <row spans="1:5" r="15">
      <c t="s" s="4" r="A15">
        <v>254</v>
      </c>
      <c t="n" s="7" r="B15">
        <v>-19575</v>
      </c>
    </row>
    <row spans="1:5" r="16">
      <c t="s" s="4" r="A16">
        <v>179</v>
      </c>
    </row>
    <row spans="1:5" r="17">
      <c t="s" s="3" r="A17">
        <v>171</v>
      </c>
    </row>
    <row spans="1:5" r="18">
      <c t="s" s="4" r="A18">
        <v>254</v>
      </c>
      <c t="n" s="7" r="C18">
        <v>1158</v>
      </c>
      <c t="n" s="7" r="E18">
        <v>7786</v>
      </c>
    </row>
    <row spans="1:5" r="19">
      <c t="s" s="4" r="A19">
        <v>274</v>
      </c>
      <c t="n" s="6" r="C19">
        <v>1591038</v>
      </c>
      <c t="n" s="6" r="E19">
        <v>4344149</v>
      </c>
    </row>
    <row spans="1:5" r="20">
      <c t="s" s="4" r="A20">
        <v>275</v>
      </c>
      <c t="n" s="7" r="C20">
        <v>163327</v>
      </c>
      <c t="n" s="7" r="E20">
        <v>313919</v>
      </c>
    </row>
    <row spans="1:5" r="21">
      <c t="s" s="4" r="A21">
        <v>276</v>
      </c>
      <c t="n" s="8" r="C21">
        <v>0.41</v>
      </c>
      <c t="n" s="8" r="E21">
        <v>0.78</v>
      </c>
    </row>
    <row spans="1:5" r="22">
      <c t="s" s="4" r="A22">
        <v>277</v>
      </c>
      <c t="n" s="8" r="C22">
        <v>0.41</v>
      </c>
      <c t="n" s="8" r="E22">
        <v>0.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78</v>
      </c>
      <c t="s" s="2" r="B1">
        <v>25</v>
      </c>
    </row>
    <row spans="1:2" r="2">
      <c t="s" s="2" r="B2">
        <v>221</v>
      </c>
    </row>
    <row spans="1:2" r="3">
      <c t="s" s="3" r="A3">
        <v>183</v>
      </c>
    </row>
    <row spans="1:2" r="4">
      <c t="s" s="4" r="A4">
        <v>28</v>
      </c>
      <c t="n" s="7" r="B4">
        <v>15587</v>
      </c>
    </row>
    <row spans="1:2" r="5">
      <c t="s" s="4" r="A5">
        <v>29</v>
      </c>
      <c t="n" s="6" r="B5">
        <v>9996</v>
      </c>
    </row>
    <row spans="1:2" r="6">
      <c t="s" s="4" r="A6">
        <v>30</v>
      </c>
      <c t="n" s="6" r="B6">
        <v>5591</v>
      </c>
    </row>
    <row spans="1:2" r="7">
      <c t="s" s="4" r="A7">
        <v>31</v>
      </c>
      <c t="n" s="6" r="B7">
        <v>3570</v>
      </c>
    </row>
    <row spans="1:2" r="8">
      <c t="s" s="4" r="A8">
        <v>32</v>
      </c>
      <c t="n" s="6" r="B8">
        <v>2021</v>
      </c>
    </row>
    <row spans="1:2" r="9">
      <c t="s" s="4" r="A9">
        <v>33</v>
      </c>
      <c t="n" s="6" r="B9">
        <v>495</v>
      </c>
    </row>
    <row spans="1:2" r="10">
      <c t="s" s="4" r="A10">
        <v>279</v>
      </c>
      <c t="n" s="6" r="B10">
        <v>1526</v>
      </c>
    </row>
    <row spans="1:2" r="11">
      <c t="s" s="4" r="A11">
        <v>36</v>
      </c>
      <c t="n" s="6" r="B11">
        <v>458</v>
      </c>
    </row>
    <row spans="1:2" r="12">
      <c t="s" s="4" r="A12">
        <v>280</v>
      </c>
      <c t="n" s="6" r="B12">
        <v>1068</v>
      </c>
    </row>
    <row spans="1:2" r="13">
      <c t="s" s="4" r="A13">
        <v>54</v>
      </c>
      <c t="n" s="6" r="B13">
        <v>9511</v>
      </c>
    </row>
    <row spans="1:2" r="14">
      <c t="s" s="4" r="A14">
        <v>55</v>
      </c>
      <c t="n" s="6" r="B14">
        <v>11155</v>
      </c>
    </row>
    <row spans="1:2" r="15">
      <c t="s" s="4" r="A15">
        <v>59</v>
      </c>
      <c t="n" s="6" r="B15">
        <v>3913</v>
      </c>
    </row>
    <row spans="1:2" r="16">
      <c t="s" s="4" r="A16">
        <v>60</v>
      </c>
      <c t="n" s="6" r="B16">
        <v>5189</v>
      </c>
    </row>
    <row spans="1:2" r="17">
      <c t="s" s="4" r="A17">
        <v>281</v>
      </c>
      <c t="n" s="6" r="B17">
        <v>-7134</v>
      </c>
    </row>
    <row spans="1:2" r="18">
      <c t="s" s="4" r="A18">
        <v>282</v>
      </c>
      <c t="n" s="6" r="B18">
        <v>-6573</v>
      </c>
    </row>
    <row spans="1:2" r="19">
      <c t="s" s="4" r="A19">
        <v>283</v>
      </c>
      <c t="n" s="7" r="B19">
        <v>160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5</v>
      </c>
      <c t="s" s="2" r="D1">
        <v>1</v>
      </c>
    </row>
    <row spans="1:5" r="2">
      <c t="s" s="2" r="B2">
        <v>2</v>
      </c>
      <c t="s" s="2" r="C2">
        <v>26</v>
      </c>
      <c t="s" s="2" r="D2">
        <v>2</v>
      </c>
      <c t="s" s="2" r="E2">
        <v>26</v>
      </c>
    </row>
    <row spans="1:5" r="3">
      <c t="s" s="3" r="A3">
        <v>285</v>
      </c>
    </row>
    <row spans="1:5" r="4">
      <c t="s" s="4" r="A4">
        <v>286</v>
      </c>
      <c t="n" s="6" r="B4">
        <v>379368</v>
      </c>
      <c t="n" s="6" r="C4">
        <v>399445</v>
      </c>
      <c t="n" s="6" r="D4">
        <v>382235</v>
      </c>
      <c t="n" s="6" r="E4">
        <v>402011</v>
      </c>
    </row>
    <row spans="1:5" r="5">
      <c t="s" s="3" r="A5">
        <v>287</v>
      </c>
    </row>
    <row spans="1:5" r="6">
      <c t="s" s="4" r="A6">
        <v>288</v>
      </c>
      <c t="n" s="6" r="B6">
        <v>1890</v>
      </c>
      <c t="n" s="6" r="C6">
        <v>1943</v>
      </c>
      <c t="n" s="6" r="D6">
        <v>2016</v>
      </c>
      <c t="n" s="6" r="E6">
        <v>3035</v>
      </c>
    </row>
    <row spans="1:5" r="7">
      <c t="s" s="4" r="A7">
        <v>289</v>
      </c>
      <c t="n" s="6" r="B7">
        <v>1293</v>
      </c>
      <c t="n" s="6" r="C7">
        <v>1587</v>
      </c>
      <c t="n" s="6" r="D7">
        <v>1210</v>
      </c>
      <c t="n" s="6" r="E7">
        <v>1298</v>
      </c>
    </row>
    <row spans="1:5" r="8">
      <c t="s" s="4" r="A8">
        <v>290</v>
      </c>
      <c t="n" s="6" r="B8">
        <v>7</v>
      </c>
      <c t="n" s="6" r="C8">
        <v>4</v>
      </c>
      <c t="n" s="6" r="D8">
        <v>17</v>
      </c>
      <c t="n" s="6" r="E8">
        <v>19</v>
      </c>
    </row>
    <row spans="1:5" r="9">
      <c t="s" s="4" r="A9">
        <v>291</v>
      </c>
      <c t="n" s="6" r="B9">
        <v>382558</v>
      </c>
      <c t="n" s="6" r="C9">
        <v>402979</v>
      </c>
      <c t="n" s="6" r="D9">
        <v>385478</v>
      </c>
      <c t="n" s="6" r="E9">
        <v>406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92</v>
      </c>
      <c t="s" s="2" r="B1">
        <v>293</v>
      </c>
      <c t="s" s="2" r="C1">
        <v>2</v>
      </c>
      <c t="s" s="2" r="D1">
        <v>26</v>
      </c>
      <c t="s" s="2" r="E1">
        <v>2</v>
      </c>
      <c t="s" s="2" r="F1">
        <v>26</v>
      </c>
      <c t="s" s="2" r="G1">
        <v>294</v>
      </c>
      <c t="s" s="2" r="H1">
        <v>295</v>
      </c>
    </row>
    <row spans="1:8" r="2">
      <c t="s" s="3" r="A2">
        <v>296</v>
      </c>
    </row>
    <row spans="1:8" r="3">
      <c t="s" s="4" r="A3">
        <v>297</v>
      </c>
      <c t="n" s="8" r="C3">
        <v>0.11</v>
      </c>
      <c t="n" s="8" r="D3">
        <v>0.1</v>
      </c>
      <c t="n" s="8" r="E3">
        <v>0.33</v>
      </c>
      <c t="n" s="8" r="F3">
        <v>0.3</v>
      </c>
    </row>
    <row spans="1:8" r="4">
      <c t="s" s="4" r="A4">
        <v>298</v>
      </c>
    </row>
    <row spans="1:8" r="5">
      <c t="s" s="3" r="A5">
        <v>296</v>
      </c>
    </row>
    <row spans="1:8" r="6">
      <c t="s" s="4" r="A6">
        <v>299</v>
      </c>
      <c t="n" s="6" r="C6">
        <v>0</v>
      </c>
      <c t="n" s="6" r="D6">
        <v>0</v>
      </c>
      <c t="n" s="6" r="E6">
        <v>0</v>
      </c>
      <c t="n" s="6" r="F6">
        <v>0</v>
      </c>
    </row>
    <row spans="1:8" r="7">
      <c t="s" s="4" r="A7">
        <v>300</v>
      </c>
    </row>
    <row spans="1:8" r="8">
      <c t="s" s="3" r="A8">
        <v>296</v>
      </c>
    </row>
    <row spans="1:8" r="9">
      <c t="s" s="4" r="A9">
        <v>299</v>
      </c>
      <c t="n" s="6" r="C9">
        <v>42000</v>
      </c>
      <c t="n" s="6" r="D9">
        <v>0</v>
      </c>
      <c t="n" s="6" r="E9">
        <v>42000</v>
      </c>
      <c t="n" s="6" r="F9">
        <v>0</v>
      </c>
    </row>
    <row spans="1:8" r="10">
      <c t="s" s="4" r="A10">
        <v>301</v>
      </c>
    </row>
    <row spans="1:8" r="11">
      <c t="s" s="3" r="A11">
        <v>296</v>
      </c>
    </row>
    <row spans="1:8" r="12">
      <c t="s" s="4" r="A12">
        <v>297</v>
      </c>
      <c t="n" s="8" r="B12">
        <v>0.11</v>
      </c>
    </row>
    <row spans="1:8" r="13">
      <c t="s" s="4" r="A13">
        <v>302</v>
      </c>
    </row>
    <row spans="1:8" r="14">
      <c t="s" s="3" r="A14">
        <v>296</v>
      </c>
    </row>
    <row spans="1:8" r="15">
      <c t="s" s="4" r="A15">
        <v>303</v>
      </c>
      <c t="n" s="6" r="H15">
        <v>40000000</v>
      </c>
    </row>
    <row spans="1:8" r="16">
      <c t="s" s="4" r="A16">
        <v>304</v>
      </c>
      <c t="n" s="6" r="D16">
        <v>10665000</v>
      </c>
      <c t="n" s="6" r="E16">
        <v>14243000</v>
      </c>
      <c t="n" s="6" r="F16">
        <v>10665000</v>
      </c>
    </row>
    <row spans="1:8" r="17">
      <c t="s" s="4" r="A17">
        <v>305</v>
      </c>
      <c t="n" s="8" r="D17">
        <v>29.15</v>
      </c>
      <c t="n" s="8" r="E17">
        <v>26.65</v>
      </c>
      <c t="n" s="8" r="F17">
        <v>29.15</v>
      </c>
    </row>
    <row spans="1:8" r="18">
      <c t="s" s="4" r="A18">
        <v>306</v>
      </c>
      <c t="n" s="7" r="D18">
        <v>311103</v>
      </c>
      <c t="n" s="7" r="E18">
        <v>379901</v>
      </c>
      <c t="n" s="7" r="F18">
        <v>311103</v>
      </c>
    </row>
    <row spans="1:8" r="19">
      <c t="s" s="4" r="A19">
        <v>307</v>
      </c>
    </row>
    <row spans="1:8" r="20">
      <c t="s" s="3" r="A20">
        <v>296</v>
      </c>
    </row>
    <row spans="1:8" r="21">
      <c t="s" s="4" r="A21">
        <v>303</v>
      </c>
      <c t="n" s="6" r="G21">
        <v>40000000</v>
      </c>
    </row>
    <row spans="1:8" r="22">
      <c t="s" s="4" r="A22">
        <v>304</v>
      </c>
      <c t="n" s="6" r="C22">
        <v>0</v>
      </c>
    </row>
    <row spans="1:8" r="23">
      <c t="s" s="4" r="A23">
        <v>308</v>
      </c>
      <c t="n" s="6" r="C23">
        <v>40000000</v>
      </c>
      <c t="n" s="6" r="E23">
        <v>4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9</v>
      </c>
      <c t="s" s="2" r="B1">
        <v>2</v>
      </c>
      <c t="s" s="2" r="C1">
        <v>51</v>
      </c>
    </row>
    <row spans="1:3" r="2">
      <c t="s" s="3" r="A2">
        <v>152</v>
      </c>
    </row>
    <row spans="1:3" r="3">
      <c t="s" s="4" r="A3">
        <v>310</v>
      </c>
      <c t="n" s="7" r="B3">
        <v>147274</v>
      </c>
      <c t="n" s="7" r="C3">
        <v>173336</v>
      </c>
    </row>
    <row spans="1:3" r="4">
      <c t="s" s="4" r="A4">
        <v>311</v>
      </c>
      <c t="n" s="6" r="B4">
        <v>200067</v>
      </c>
      <c t="n" s="6" r="C4">
        <v>200836</v>
      </c>
    </row>
    <row spans="1:3" r="5">
      <c t="s" s="4" r="A5">
        <v>312</v>
      </c>
      <c t="n" s="6" r="B5">
        <v>1657656</v>
      </c>
      <c t="n" s="6" r="C5">
        <v>1440430</v>
      </c>
    </row>
    <row spans="1:3" r="6">
      <c t="s" s="4" r="A6">
        <v>313</v>
      </c>
      <c t="n" s="7" r="B6">
        <v>2004997</v>
      </c>
      <c t="n" s="7" r="C6">
        <v>18146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14"/>
  </cols>
  <sheetData>
    <row spans="1:6" r="1">
      <c t="s" s="1" r="A1">
        <v>314</v>
      </c>
      <c t="s" s="2" r="B1">
        <v>315</v>
      </c>
      <c t="s" s="2" r="C1">
        <v>221</v>
      </c>
      <c t="s" s="2" r="D1">
        <v>316</v>
      </c>
      <c t="s" s="2" r="E1">
        <v>223</v>
      </c>
      <c t="s" s="2" r="F1">
        <v>317</v>
      </c>
    </row>
    <row spans="1:6" r="2">
      <c t="s" s="3" r="A2">
        <v>318</v>
      </c>
    </row>
    <row spans="1:6" r="3">
      <c t="s" s="4" r="A3">
        <v>319</v>
      </c>
      <c t="n" s="7" r="C3">
        <v>4116260</v>
      </c>
      <c t="n" s="7" r="E3">
        <v>2506981</v>
      </c>
    </row>
    <row spans="1:6" r="4">
      <c t="s" s="4" r="A4">
        <v>320</v>
      </c>
      <c t="n" s="6" r="C4">
        <v>48416</v>
      </c>
      <c t="n" s="6" r="E4">
        <v>21450</v>
      </c>
    </row>
    <row spans="1:6" r="5">
      <c t="s" s="4" r="A5">
        <v>321</v>
      </c>
      <c t="n" s="7" r="C5">
        <v>383436</v>
      </c>
      <c t="n" s="6" r="E5">
        <v>252819</v>
      </c>
    </row>
    <row spans="1:6" r="6">
      <c t="s" s="4" r="A6">
        <v>322</v>
      </c>
    </row>
    <row spans="1:6" r="7">
      <c t="s" s="3" r="A7">
        <v>318</v>
      </c>
    </row>
    <row spans="1:6" r="8">
      <c t="s" s="4" r="A8">
        <v>323</v>
      </c>
      <c t="s" s="4" r="B8">
        <v>324</v>
      </c>
      <c t="s" s="4" r="C8">
        <v>324</v>
      </c>
    </row>
    <row spans="1:6" r="9">
      <c t="s" s="4" r="A9">
        <v>319</v>
      </c>
      <c t="n" s="7" r="C9">
        <v>0</v>
      </c>
      <c t="n" s="6" r="E9">
        <v>63500</v>
      </c>
    </row>
    <row spans="1:6" r="10">
      <c t="s" s="4" r="A10">
        <v>325</v>
      </c>
    </row>
    <row spans="1:6" r="11">
      <c t="s" s="3" r="A11">
        <v>318</v>
      </c>
    </row>
    <row spans="1:6" r="12">
      <c t="s" s="4" r="A12">
        <v>323</v>
      </c>
      <c t="s" s="4" r="B12">
        <v>252</v>
      </c>
      <c t="s" s="4" r="C12">
        <v>252</v>
      </c>
    </row>
    <row spans="1:6" r="13">
      <c t="s" s="4" r="A13">
        <v>319</v>
      </c>
      <c t="n" s="7" r="C13">
        <v>0</v>
      </c>
      <c t="n" s="6" r="E13">
        <v>113098</v>
      </c>
    </row>
    <row spans="1:6" r="14">
      <c t="s" s="4" r="A14">
        <v>326</v>
      </c>
    </row>
    <row spans="1:6" r="15">
      <c t="s" s="3" r="A15">
        <v>318</v>
      </c>
    </row>
    <row spans="1:6" r="16">
      <c t="s" s="4" r="A16">
        <v>323</v>
      </c>
      <c t="s" s="4" r="B16">
        <v>327</v>
      </c>
      <c t="s" s="4" r="C16">
        <v>327</v>
      </c>
    </row>
    <row spans="1:6" r="17">
      <c t="s" s="4" r="A17">
        <v>319</v>
      </c>
      <c t="n" s="7" r="C17">
        <v>669062</v>
      </c>
      <c t="n" s="6" r="E17">
        <v>705313</v>
      </c>
    </row>
    <row spans="1:6" r="18">
      <c t="s" s="4" r="A18">
        <v>328</v>
      </c>
    </row>
    <row spans="1:6" r="19">
      <c t="s" s="3" r="A19">
        <v>318</v>
      </c>
    </row>
    <row spans="1:6" r="20">
      <c t="s" s="4" r="A20">
        <v>323</v>
      </c>
      <c t="s" s="4" r="B20">
        <v>329</v>
      </c>
      <c t="s" s="4" r="C20">
        <v>329</v>
      </c>
    </row>
    <row spans="1:6" r="21">
      <c t="s" s="4" r="A21">
        <v>319</v>
      </c>
      <c t="n" s="7" r="C21">
        <v>418625</v>
      </c>
      <c t="n" s="6" r="E21">
        <v>421813</v>
      </c>
    </row>
    <row spans="1:6" r="22">
      <c t="s" s="4" r="A22">
        <v>330</v>
      </c>
    </row>
    <row spans="1:6" r="23">
      <c t="s" s="3" r="A23">
        <v>318</v>
      </c>
    </row>
    <row spans="1:6" r="24">
      <c t="s" s="4" r="A24">
        <v>323</v>
      </c>
      <c t="s" s="4" r="B24">
        <v>331</v>
      </c>
      <c t="s" s="4" r="C24">
        <v>331</v>
      </c>
    </row>
    <row spans="1:6" r="25">
      <c t="s" s="4" r="A25">
        <v>319</v>
      </c>
      <c t="n" s="7" r="C25">
        <v>153846</v>
      </c>
      <c t="n" s="6" r="E25">
        <v>0</v>
      </c>
    </row>
    <row spans="1:6" r="26">
      <c t="s" s="4" r="A26">
        <v>332</v>
      </c>
    </row>
    <row spans="1:6" r="27">
      <c t="s" s="3" r="A27">
        <v>318</v>
      </c>
    </row>
    <row spans="1:6" r="28">
      <c t="s" s="4" r="A28">
        <v>323</v>
      </c>
      <c t="s" s="4" r="B28">
        <v>333</v>
      </c>
      <c t="s" s="4" r="C28">
        <v>333</v>
      </c>
    </row>
    <row spans="1:6" r="29">
      <c t="s" s="4" r="A29">
        <v>319</v>
      </c>
      <c t="n" s="7" r="C29">
        <v>153846</v>
      </c>
      <c t="n" s="6" r="E29">
        <v>0</v>
      </c>
    </row>
    <row spans="1:6" r="30">
      <c t="s" s="4" r="A30">
        <v>334</v>
      </c>
    </row>
    <row spans="1:6" r="31">
      <c t="s" s="3" r="A31">
        <v>318</v>
      </c>
    </row>
    <row spans="1:6" r="32">
      <c t="s" s="4" r="A32">
        <v>323</v>
      </c>
      <c t="s" s="4" r="B32">
        <v>324</v>
      </c>
      <c t="s" s="4" r="C32">
        <v>324</v>
      </c>
    </row>
    <row spans="1:6" r="33">
      <c t="s" s="4" r="A33">
        <v>319</v>
      </c>
      <c t="n" s="7" r="C33">
        <v>0</v>
      </c>
      <c t="n" s="6" r="E33">
        <v>0</v>
      </c>
    </row>
    <row spans="1:6" r="34">
      <c t="s" s="4" r="A34">
        <v>335</v>
      </c>
    </row>
    <row spans="1:6" r="35">
      <c t="s" s="3" r="A35">
        <v>318</v>
      </c>
    </row>
    <row spans="1:6" r="36">
      <c t="s" s="4" r="A36">
        <v>323</v>
      </c>
      <c t="s" s="4" r="B36">
        <v>336</v>
      </c>
      <c t="s" s="4" r="C36">
        <v>336</v>
      </c>
    </row>
    <row spans="1:6" r="37">
      <c t="s" s="4" r="A37">
        <v>319</v>
      </c>
      <c t="n" s="7" r="C37">
        <v>900000</v>
      </c>
      <c t="n" s="6" r="E37">
        <v>0</v>
      </c>
    </row>
    <row spans="1:6" r="38">
      <c t="s" s="4" r="A38">
        <v>337</v>
      </c>
    </row>
    <row spans="1:6" r="39">
      <c t="s" s="3" r="A39">
        <v>318</v>
      </c>
    </row>
    <row spans="1:6" r="40">
      <c t="s" s="4" r="A40">
        <v>323</v>
      </c>
      <c t="s" s="4" r="B40">
        <v>338</v>
      </c>
      <c t="s" s="4" r="C40">
        <v>338</v>
      </c>
    </row>
    <row spans="1:6" r="41">
      <c t="s" s="4" r="A41">
        <v>319</v>
      </c>
      <c t="n" s="7" r="C41">
        <v>900000</v>
      </c>
      <c t="n" s="6" r="E41">
        <v>0</v>
      </c>
    </row>
    <row spans="1:6" r="42">
      <c t="s" s="4" r="A42">
        <v>250</v>
      </c>
    </row>
    <row spans="1:6" r="43">
      <c t="s" s="3" r="A43">
        <v>318</v>
      </c>
    </row>
    <row spans="1:6" r="44">
      <c t="s" s="4" r="A44">
        <v>323</v>
      </c>
      <c t="s" s="4" r="B44">
        <v>252</v>
      </c>
      <c t="s" s="4" r="C44">
        <v>252</v>
      </c>
    </row>
    <row spans="1:6" r="45">
      <c t="s" s="4" r="A45">
        <v>319</v>
      </c>
      <c t="n" s="7" r="C45">
        <v>560852</v>
      </c>
      <c t="n" s="11" r="D45">
        <v>500000</v>
      </c>
      <c t="n" s="6" r="E45">
        <v>0</v>
      </c>
    </row>
    <row spans="1:6" r="46">
      <c t="s" s="4" r="A46">
        <v>339</v>
      </c>
    </row>
    <row spans="1:6" r="47">
      <c t="s" s="3" r="A47">
        <v>318</v>
      </c>
    </row>
    <row spans="1:6" r="48">
      <c t="s" s="4" r="A48">
        <v>323</v>
      </c>
      <c t="s" s="4" r="B48">
        <v>340</v>
      </c>
      <c t="s" s="4" r="C48">
        <v>340</v>
      </c>
      <c t="s" s="4" r="F48">
        <v>340</v>
      </c>
    </row>
    <row spans="1:6" r="49">
      <c t="s" s="4" r="A49">
        <v>319</v>
      </c>
      <c t="n" s="7" r="C49">
        <v>0</v>
      </c>
      <c t="n" s="6" r="E49">
        <v>1000000</v>
      </c>
    </row>
    <row spans="1:6" r="50">
      <c t="s" s="4" r="A50">
        <v>341</v>
      </c>
    </row>
    <row spans="1:6" r="51">
      <c t="s" s="3" r="A51">
        <v>318</v>
      </c>
    </row>
    <row spans="1:6" r="52">
      <c t="s" s="4" r="A52">
        <v>323</v>
      </c>
      <c t="s" s="4" r="B52">
        <v>342</v>
      </c>
      <c t="s" s="4" r="C52">
        <v>342</v>
      </c>
    </row>
    <row spans="1:6" r="53">
      <c t="s" s="4" r="A53">
        <v>319</v>
      </c>
      <c t="n" s="11" r="B53">
        <v>67302</v>
      </c>
      <c t="n" s="7" r="C53">
        <v>67302</v>
      </c>
      <c t="n" s="6" r="E53">
        <v>0</v>
      </c>
    </row>
    <row spans="1:6" r="54">
      <c t="s" s="4" r="A54">
        <v>69</v>
      </c>
    </row>
    <row spans="1:6" r="55">
      <c t="s" s="3" r="A55">
        <v>318</v>
      </c>
    </row>
    <row spans="1:6" r="56">
      <c t="s" s="4" r="A56">
        <v>323</v>
      </c>
      <c t="s" s="4" r="B56">
        <v>343</v>
      </c>
      <c t="s" s="4" r="C56">
        <v>343</v>
      </c>
    </row>
    <row spans="1:6" r="57">
      <c t="s" s="4" r="A57">
        <v>319</v>
      </c>
      <c t="n" s="7" r="C57">
        <v>244074</v>
      </c>
      <c t="n" s="6" r="E57">
        <v>195163</v>
      </c>
    </row>
    <row spans="1:6" r="58">
      <c t="s" s="4" r="A58">
        <v>344</v>
      </c>
    </row>
    <row spans="1:6" r="59">
      <c t="s" s="3" r="A59">
        <v>318</v>
      </c>
    </row>
    <row spans="1:6" r="60">
      <c t="s" s="4" r="A60">
        <v>319</v>
      </c>
      <c t="n" s="7" r="C60">
        <v>48653</v>
      </c>
      <c t="n" s="7" r="E60">
        <v>80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s="1" r="A1">
        <v>345</v>
      </c>
      <c t="s" s="2" r="B1">
        <v>346</v>
      </c>
      <c t="s" s="2" r="C1">
        <v>316</v>
      </c>
      <c t="s" s="2" r="D1">
        <v>221</v>
      </c>
      <c t="s" s="2" r="E1">
        <v>221</v>
      </c>
      <c t="s" s="2" r="F1">
        <v>222</v>
      </c>
      <c t="s" s="2" r="G1">
        <v>315</v>
      </c>
      <c t="s" s="2" r="H1">
        <v>221</v>
      </c>
      <c t="s" s="2" r="I1">
        <v>347</v>
      </c>
      <c t="s" s="2" r="J1">
        <v>348</v>
      </c>
      <c t="s" s="2" r="K1">
        <v>223</v>
      </c>
      <c t="s" s="2" r="L1">
        <v>317</v>
      </c>
    </row>
    <row spans="1:12" r="2">
      <c t="s" s="3" r="A2">
        <v>318</v>
      </c>
    </row>
    <row spans="1:12" r="3">
      <c t="s" s="4" r="A3">
        <v>349</v>
      </c>
      <c t="n" s="7" r="E3">
        <v>12667</v>
      </c>
      <c t="n" s="7" r="F3">
        <v>0</v>
      </c>
    </row>
    <row spans="1:12" r="4">
      <c t="s" s="4" r="A4">
        <v>319</v>
      </c>
      <c t="n" s="7" r="H4">
        <v>4116260</v>
      </c>
      <c t="n" s="7" r="K4">
        <v>2506981</v>
      </c>
    </row>
    <row spans="1:12" r="5">
      <c t="s" s="4" r="A5">
        <v>350</v>
      </c>
    </row>
    <row spans="1:12" r="6">
      <c t="s" s="3" r="A6">
        <v>318</v>
      </c>
    </row>
    <row spans="1:12" r="7">
      <c t="s" s="4" r="A7">
        <v>351</v>
      </c>
      <c t="n" s="7" r="H7">
        <v>40049</v>
      </c>
    </row>
    <row spans="1:12" r="8">
      <c t="s" s="4" r="A8">
        <v>250</v>
      </c>
    </row>
    <row spans="1:12" r="9">
      <c t="s" s="3" r="A9">
        <v>318</v>
      </c>
    </row>
    <row spans="1:12" r="10">
      <c t="s" s="4" r="A10">
        <v>251</v>
      </c>
      <c t="s" s="4" r="G10">
        <v>252</v>
      </c>
      <c t="s" s="4" r="H10">
        <v>252</v>
      </c>
    </row>
    <row spans="1:12" r="11">
      <c t="s" s="4" r="A11">
        <v>352</v>
      </c>
      <c t="n" s="11" r="C11">
        <v>492500</v>
      </c>
    </row>
    <row spans="1:12" r="12">
      <c t="s" s="4" r="A12">
        <v>319</v>
      </c>
      <c t="n" s="11" r="C12">
        <v>500000</v>
      </c>
      <c t="n" s="7" r="H12">
        <v>560852</v>
      </c>
      <c t="n" s="6" r="K12">
        <v>0</v>
      </c>
    </row>
    <row spans="1:12" r="13">
      <c t="s" s="4" r="A13">
        <v>353</v>
      </c>
    </row>
    <row spans="1:12" r="14">
      <c t="s" s="3" r="A14">
        <v>318</v>
      </c>
    </row>
    <row spans="1:12" r="15">
      <c t="s" s="4" r="A15">
        <v>354</v>
      </c>
      <c t="n" s="7" r="D15">
        <v>1773000</v>
      </c>
    </row>
    <row spans="1:12" r="16">
      <c t="s" s="4" r="A16">
        <v>355</v>
      </c>
    </row>
    <row spans="1:12" r="17">
      <c t="s" s="3" r="A17">
        <v>318</v>
      </c>
    </row>
    <row spans="1:12" r="18">
      <c t="s" s="4" r="A18">
        <v>251</v>
      </c>
      <c t="s" s="4" r="G18">
        <v>336</v>
      </c>
      <c t="s" s="4" r="H18">
        <v>336</v>
      </c>
    </row>
    <row spans="1:12" r="19">
      <c t="s" s="4" r="A19">
        <v>319</v>
      </c>
      <c t="n" s="7" r="H19">
        <v>900000</v>
      </c>
      <c t="n" s="6" r="K19">
        <v>0</v>
      </c>
    </row>
    <row spans="1:12" r="20">
      <c t="s" s="4" r="A20">
        <v>337</v>
      </c>
    </row>
    <row spans="1:12" r="21">
      <c t="s" s="3" r="A21">
        <v>318</v>
      </c>
    </row>
    <row spans="1:12" r="22">
      <c t="s" s="4" r="A22">
        <v>251</v>
      </c>
      <c t="s" s="4" r="G22">
        <v>338</v>
      </c>
      <c t="s" s="4" r="H22">
        <v>338</v>
      </c>
    </row>
    <row spans="1:12" r="23">
      <c t="s" s="4" r="A23">
        <v>319</v>
      </c>
      <c t="n" s="7" r="H23">
        <v>900000</v>
      </c>
      <c t="n" s="6" r="K23">
        <v>0</v>
      </c>
    </row>
    <row spans="1:12" r="24">
      <c t="s" s="4" r="A24">
        <v>339</v>
      </c>
    </row>
    <row spans="1:12" r="25">
      <c t="s" s="3" r="A25">
        <v>318</v>
      </c>
    </row>
    <row spans="1:12" r="26">
      <c t="s" s="4" r="A26">
        <v>251</v>
      </c>
      <c t="s" s="4" r="G26">
        <v>340</v>
      </c>
      <c t="s" s="4" r="H26">
        <v>340</v>
      </c>
      <c t="s" s="4" r="L26">
        <v>340</v>
      </c>
    </row>
    <row spans="1:12" r="27">
      <c t="s" s="4" r="A27">
        <v>349</v>
      </c>
      <c t="n" s="7" r="E27">
        <v>47291</v>
      </c>
    </row>
    <row spans="1:12" r="28">
      <c t="s" s="4" r="A28">
        <v>319</v>
      </c>
      <c t="n" s="7" r="H28">
        <v>0</v>
      </c>
      <c t="n" s="6" r="K28">
        <v>1000000</v>
      </c>
    </row>
    <row spans="1:12" r="29">
      <c t="s" s="4" r="A29">
        <v>322</v>
      </c>
    </row>
    <row spans="1:12" r="30">
      <c t="s" s="3" r="A30">
        <v>318</v>
      </c>
    </row>
    <row spans="1:12" r="31">
      <c t="s" s="4" r="A31">
        <v>251</v>
      </c>
      <c t="s" s="4" r="G31">
        <v>324</v>
      </c>
      <c t="s" s="4" r="H31">
        <v>324</v>
      </c>
    </row>
    <row spans="1:12" r="32">
      <c t="s" s="4" r="A32">
        <v>356</v>
      </c>
      <c t="n" s="7" r="H32">
        <v>907854</v>
      </c>
    </row>
    <row spans="1:12" r="33">
      <c t="s" s="4" r="A33">
        <v>357</v>
      </c>
      <c t="n" s="6" r="H33">
        <v>1000000</v>
      </c>
    </row>
    <row spans="1:12" r="34">
      <c t="s" s="4" r="A34">
        <v>319</v>
      </c>
      <c t="n" s="6" r="H34">
        <v>0</v>
      </c>
      <c t="n" s="6" r="K34">
        <v>63500</v>
      </c>
    </row>
    <row spans="1:12" r="35">
      <c t="s" s="4" r="A35">
        <v>358</v>
      </c>
      <c t="n" s="7" r="H35">
        <v>92146</v>
      </c>
    </row>
    <row spans="1:12" r="36">
      <c t="s" s="4" r="A36">
        <v>334</v>
      </c>
    </row>
    <row spans="1:12" r="37">
      <c t="s" s="3" r="A37">
        <v>318</v>
      </c>
    </row>
    <row spans="1:12" r="38">
      <c t="s" s="4" r="A38">
        <v>251</v>
      </c>
      <c t="s" s="4" r="G38">
        <v>324</v>
      </c>
      <c t="s" s="4" r="H38">
        <v>324</v>
      </c>
    </row>
    <row spans="1:12" r="39">
      <c t="s" s="4" r="A39">
        <v>357</v>
      </c>
      <c t="n" s="7" r="J39">
        <v>65000</v>
      </c>
    </row>
    <row spans="1:12" r="40">
      <c t="s" s="4" r="A40">
        <v>319</v>
      </c>
      <c t="n" s="7" r="H40">
        <v>0</v>
      </c>
      <c t="n" s="6" r="K40">
        <v>0</v>
      </c>
    </row>
    <row spans="1:12" r="41">
      <c t="s" s="4" r="A41">
        <v>359</v>
      </c>
    </row>
    <row spans="1:12" r="42">
      <c t="s" s="3" r="A42">
        <v>318</v>
      </c>
    </row>
    <row spans="1:12" r="43">
      <c t="s" s="4" r="A43">
        <v>360</v>
      </c>
      <c t="n" s="6" r="D43">
        <v>4</v>
      </c>
    </row>
    <row spans="1:12" r="44">
      <c t="s" s="4" r="A44">
        <v>361</v>
      </c>
      <c t="n" s="6" r="D44">
        <v>3</v>
      </c>
    </row>
    <row spans="1:12" r="45">
      <c t="s" s="4" r="A45">
        <v>341</v>
      </c>
    </row>
    <row spans="1:12" r="46">
      <c t="s" s="3" r="A46">
        <v>318</v>
      </c>
    </row>
    <row spans="1:12" r="47">
      <c t="s" s="4" r="A47">
        <v>251</v>
      </c>
      <c t="s" s="4" r="G47">
        <v>342</v>
      </c>
      <c t="s" s="4" r="H47">
        <v>342</v>
      </c>
    </row>
    <row spans="1:12" r="48">
      <c t="s" s="4" r="A48">
        <v>362</v>
      </c>
      <c t="n" s="11" r="I48">
        <v>100000</v>
      </c>
    </row>
    <row spans="1:12" r="49">
      <c t="s" s="4" r="A49">
        <v>319</v>
      </c>
      <c t="n" s="11" r="G49">
        <v>67302</v>
      </c>
      <c t="n" s="7" r="H49">
        <v>67302</v>
      </c>
      <c t="n" s="6" r="K49">
        <v>0</v>
      </c>
    </row>
    <row spans="1:12" r="50">
      <c t="s" s="4" r="A50">
        <v>363</v>
      </c>
      <c t="n" s="7" r="D50">
        <v>5000</v>
      </c>
    </row>
    <row spans="1:12" r="51">
      <c t="s" s="4" r="A51">
        <v>364</v>
      </c>
      <c t="n" s="7" r="D51">
        <v>1000</v>
      </c>
    </row>
    <row spans="1:12" r="52">
      <c t="s" s="4" r="A52">
        <v>330</v>
      </c>
    </row>
    <row spans="1:12" r="53">
      <c t="s" s="3" r="A53">
        <v>318</v>
      </c>
    </row>
    <row spans="1:12" r="54">
      <c t="s" s="4" r="A54">
        <v>251</v>
      </c>
      <c t="s" s="4" r="G54">
        <v>331</v>
      </c>
      <c t="s" s="4" r="H54">
        <v>331</v>
      </c>
    </row>
    <row spans="1:12" r="55">
      <c t="s" s="4" r="A55">
        <v>365</v>
      </c>
      <c t="n" s="10" r="B55">
        <v>200000</v>
      </c>
    </row>
    <row spans="1:12" r="56">
      <c t="s" s="4" r="A56">
        <v>319</v>
      </c>
      <c t="n" s="7" r="H56">
        <v>153846</v>
      </c>
      <c t="n" s="6" r="K56">
        <v>0</v>
      </c>
    </row>
    <row spans="1:12" r="57">
      <c t="s" s="4" r="A57">
        <v>332</v>
      </c>
    </row>
    <row spans="1:12" r="58">
      <c t="s" s="3" r="A58">
        <v>318</v>
      </c>
    </row>
    <row spans="1:12" r="59">
      <c t="s" s="4" r="A59">
        <v>251</v>
      </c>
      <c t="s" s="4" r="G59">
        <v>333</v>
      </c>
      <c t="s" s="4" r="H59">
        <v>333</v>
      </c>
    </row>
    <row spans="1:12" r="60">
      <c t="s" s="4" r="A60">
        <v>365</v>
      </c>
      <c t="n" s="10" r="B60">
        <v>200000</v>
      </c>
    </row>
    <row spans="1:12" r="61">
      <c t="s" s="4" r="A61">
        <v>319</v>
      </c>
      <c t="n" s="7" r="H61">
        <v>153846</v>
      </c>
      <c t="n" s="7" r="K61">
        <v>0</v>
      </c>
    </row>
    <row spans="1:12" r="62">
      <c t="s" s="4" r="A62">
        <v>366</v>
      </c>
    </row>
    <row spans="1:12" r="63">
      <c t="s" s="3" r="A63">
        <v>318</v>
      </c>
    </row>
    <row spans="1:12" r="64">
      <c t="s" s="4" r="A64">
        <v>367</v>
      </c>
      <c t="s" s="4" r="E64">
        <v>368</v>
      </c>
    </row>
    <row spans="1:12" r="65">
      <c t="s" s="4" r="A65">
        <v>369</v>
      </c>
    </row>
    <row spans="1:12" r="66">
      <c t="s" s="3" r="A66">
        <v>318</v>
      </c>
    </row>
    <row spans="1:12" r="67">
      <c t="s" s="4" r="A67">
        <v>367</v>
      </c>
      <c t="s" s="4" r="E67">
        <v>245</v>
      </c>
    </row>
    <row spans="1:12" r="68">
      <c t="s" s="4" r="A68">
        <v>370</v>
      </c>
    </row>
    <row spans="1:12" r="69">
      <c t="s" s="3" r="A69">
        <v>318</v>
      </c>
    </row>
    <row spans="1:12" r="70">
      <c t="s" s="4" r="A70">
        <v>371</v>
      </c>
      <c t="s" s="4" r="D70">
        <v>324</v>
      </c>
    </row>
    <row spans="1:12" r="71">
      <c t="s" s="4" r="A71">
        <v>372</v>
      </c>
    </row>
    <row spans="1:12" r="72">
      <c t="s" s="3" r="A72">
        <v>318</v>
      </c>
    </row>
    <row spans="1:12" r="73">
      <c t="s" s="4" r="A73">
        <v>371</v>
      </c>
      <c t="s" s="4" r="D73">
        <v>3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73</v>
      </c>
      <c t="s" s="2" r="B1">
        <v>1</v>
      </c>
    </row>
    <row spans="1:2" r="2">
      <c t="s" s="2" r="B2">
        <v>221</v>
      </c>
    </row>
    <row spans="1:2" r="3">
      <c t="s" s="3" r="A3">
        <v>374</v>
      </c>
    </row>
    <row spans="1:2" r="4">
      <c t="s" s="4" r="A4">
        <v>375</v>
      </c>
      <c t="n" s="7" r="B4">
        <v>219758</v>
      </c>
    </row>
    <row spans="1:2" r="5">
      <c t="s" s="4" r="A5">
        <v>376</v>
      </c>
      <c t="n" s="6" r="B5">
        <v>-3275</v>
      </c>
    </row>
    <row spans="1:2" r="6">
      <c t="s" s="4" r="A6">
        <v>377</v>
      </c>
      <c t="n" s="6" r="B6">
        <v>2574</v>
      </c>
    </row>
    <row spans="1:2" r="7">
      <c t="s" s="4" r="A7">
        <v>378</v>
      </c>
      <c t="n" s="6" r="B7">
        <v>219057</v>
      </c>
    </row>
    <row spans="1:2" r="8">
      <c t="s" s="3" r="A8">
        <v>379</v>
      </c>
    </row>
    <row spans="1:2" r="9">
      <c t="s" s="4" r="A9">
        <v>380</v>
      </c>
      <c t="n" s="6" r="B9">
        <v>-394933</v>
      </c>
    </row>
    <row spans="1:2" r="10">
      <c t="s" s="4" r="A10">
        <v>381</v>
      </c>
      <c t="n" s="6" r="B10">
        <v>5144</v>
      </c>
    </row>
    <row spans="1:2" r="11">
      <c t="s" s="4" r="A11">
        <v>382</v>
      </c>
      <c t="n" s="6" r="B11">
        <v>8547</v>
      </c>
    </row>
    <row spans="1:2" r="12">
      <c t="s" s="4" r="A12">
        <v>383</v>
      </c>
      <c t="n" s="6" r="B12">
        <v>-381242</v>
      </c>
    </row>
    <row spans="1:2" r="13">
      <c t="s" s="4" r="A13">
        <v>384</v>
      </c>
    </row>
    <row spans="1:2" r="14">
      <c t="s" s="3" r="A14">
        <v>385</v>
      </c>
    </row>
    <row spans="1:2" r="15">
      <c t="s" s="4" r="A15">
        <v>386</v>
      </c>
      <c t="n" s="6" r="B15">
        <v>-57675</v>
      </c>
    </row>
    <row spans="1:2" r="16">
      <c t="s" s="4" r="A16">
        <v>387</v>
      </c>
      <c t="n" s="6" r="B16">
        <v>0</v>
      </c>
    </row>
    <row spans="1:2" r="17">
      <c t="s" s="4" r="A17">
        <v>388</v>
      </c>
      <c t="n" s="6" r="B17">
        <v>13104</v>
      </c>
    </row>
    <row spans="1:2" r="18">
      <c t="s" s="4" r="A18">
        <v>389</v>
      </c>
      <c t="n" s="6" r="B18">
        <v>-44571</v>
      </c>
    </row>
    <row spans="1:2" r="19">
      <c t="s" s="4" r="A19">
        <v>390</v>
      </c>
    </row>
    <row spans="1:2" r="20">
      <c t="s" s="3" r="A20">
        <v>385</v>
      </c>
    </row>
    <row spans="1:2" r="21">
      <c t="s" s="4" r="A21">
        <v>386</v>
      </c>
      <c t="n" s="6" r="B21">
        <v>6743</v>
      </c>
    </row>
    <row spans="1:2" r="22">
      <c t="s" s="4" r="A22">
        <v>387</v>
      </c>
      <c t="n" s="6" r="B22">
        <v>-4424</v>
      </c>
    </row>
    <row spans="1:2" r="23">
      <c t="s" s="4" r="A23">
        <v>388</v>
      </c>
      <c t="n" s="6" r="B23">
        <v>-7131</v>
      </c>
    </row>
    <row spans="1:2" r="24">
      <c t="s" s="4" r="A24">
        <v>389</v>
      </c>
      <c t="n" s="6" r="B24">
        <v>-4812</v>
      </c>
    </row>
    <row spans="1:2" r="25">
      <c t="s" s="4" r="A25">
        <v>391</v>
      </c>
    </row>
    <row spans="1:2" r="26">
      <c t="s" s="3" r="A26">
        <v>385</v>
      </c>
    </row>
    <row spans="1:2" r="27">
      <c t="s" s="4" r="A27">
        <v>386</v>
      </c>
      <c t="n" s="6" r="B27">
        <v>-563759</v>
      </c>
    </row>
    <row spans="1:2" r="28">
      <c t="s" s="4" r="A28">
        <v>387</v>
      </c>
      <c t="n" s="6" r="B28">
        <v>12843</v>
      </c>
    </row>
    <row spans="1:2" r="29">
      <c t="s" s="4" r="A29">
        <v>388</v>
      </c>
      <c t="n" s="6" r="B29">
        <v>0</v>
      </c>
    </row>
    <row spans="1:2" r="30">
      <c t="s" s="4" r="A30">
        <v>389</v>
      </c>
      <c t="n" s="7" r="B30">
        <v>-5509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25</v>
      </c>
      <c t="s" s="2" r="D1">
        <v>1</v>
      </c>
    </row>
    <row spans="1:5" r="2">
      <c t="s" s="2" r="B2">
        <v>2</v>
      </c>
      <c t="s" s="2" r="C2">
        <v>26</v>
      </c>
      <c t="s" s="2" r="D2">
        <v>2</v>
      </c>
      <c t="s" s="2" r="E2">
        <v>26</v>
      </c>
    </row>
    <row spans="1:5" r="3">
      <c t="s" s="3" r="A3">
        <v>393</v>
      </c>
    </row>
    <row spans="1:5" r="4">
      <c t="s" s="4" r="A4">
        <v>29</v>
      </c>
      <c t="n" s="7" r="B4">
        <v>1111653</v>
      </c>
      <c t="n" s="7" r="C4">
        <v>1010288</v>
      </c>
      <c t="n" s="7" r="D4">
        <v>2788977</v>
      </c>
      <c t="n" s="7" r="E4">
        <v>2726786</v>
      </c>
    </row>
    <row spans="1:5" r="5">
      <c t="s" s="4" r="A5">
        <v>394</v>
      </c>
      <c t="n" s="6" r="B5">
        <v>-10570</v>
      </c>
      <c t="n" s="6" r="C5">
        <v>-14100</v>
      </c>
      <c t="n" s="6" r="D5">
        <v>-28693</v>
      </c>
      <c t="n" s="6" r="E5">
        <v>-38307</v>
      </c>
    </row>
    <row spans="1:5" r="6">
      <c t="s" s="4" r="A6">
        <v>31</v>
      </c>
      <c t="n" s="6" r="B6">
        <v>-421014</v>
      </c>
      <c t="n" s="6" r="C6">
        <v>-372422</v>
      </c>
      <c t="n" s="6" r="D6">
        <v>-1091946</v>
      </c>
      <c t="n" s="6" r="E6">
        <v>-1158014</v>
      </c>
    </row>
    <row spans="1:5" r="7">
      <c t="s" s="4" r="A7">
        <v>39</v>
      </c>
      <c t="n" s="6" r="B7">
        <v>173858</v>
      </c>
      <c t="n" s="6" r="C7">
        <v>162154</v>
      </c>
      <c t="n" s="6" r="D7">
        <v>382270</v>
      </c>
      <c t="n" s="6" r="E7">
        <v>309692</v>
      </c>
    </row>
    <row spans="1:5" r="8">
      <c t="s" s="4" r="A8">
        <v>395</v>
      </c>
    </row>
    <row spans="1:5" r="9">
      <c t="s" s="3" r="A9">
        <v>393</v>
      </c>
    </row>
    <row spans="1:5" r="10">
      <c t="s" s="4" r="A10">
        <v>39</v>
      </c>
      <c t="n" s="6" r="B10">
        <v>-2195</v>
      </c>
      <c t="n" s="6" r="C10">
        <v>-1073</v>
      </c>
      <c t="n" s="6" r="D10">
        <v>-5144</v>
      </c>
      <c t="n" s="6" r="E10">
        <v>-159</v>
      </c>
    </row>
    <row spans="1:5" r="11">
      <c t="s" s="4" r="A11">
        <v>396</v>
      </c>
    </row>
    <row spans="1:5" r="12">
      <c t="s" s="3" r="A12">
        <v>393</v>
      </c>
    </row>
    <row spans="1:5" r="13">
      <c t="s" s="4" r="A13">
        <v>394</v>
      </c>
      <c t="n" s="6" r="B13">
        <v>1675</v>
      </c>
      <c t="n" s="6" r="C13">
        <v>1852</v>
      </c>
      <c t="n" s="6" r="D13">
        <v>4996</v>
      </c>
      <c t="n" s="6" r="E13">
        <v>4648</v>
      </c>
    </row>
    <row spans="1:5" r="14">
      <c t="s" s="4" r="A14">
        <v>31</v>
      </c>
      <c t="n" s="6" r="B14">
        <v>-4307</v>
      </c>
      <c t="n" s="6" r="C14">
        <v>-5101</v>
      </c>
      <c t="n" s="6" r="D14">
        <v>-12843</v>
      </c>
      <c t="n" s="6" r="E14">
        <v>-9987</v>
      </c>
    </row>
    <row spans="1:5" r="15">
      <c t="s" s="4" r="A15">
        <v>39</v>
      </c>
      <c t="n" s="6" r="B15">
        <v>-2632</v>
      </c>
      <c t="n" s="6" r="C15">
        <v>-3249</v>
      </c>
      <c t="n" s="6" r="D15">
        <v>-7847</v>
      </c>
      <c t="n" s="6" r="E15">
        <v>-5339</v>
      </c>
    </row>
    <row spans="1:5" r="16">
      <c t="s" s="4" r="A16">
        <v>397</v>
      </c>
    </row>
    <row spans="1:5" r="17">
      <c t="s" s="3" r="A17">
        <v>393</v>
      </c>
    </row>
    <row spans="1:5" r="18">
      <c t="s" s="4" r="A18">
        <v>29</v>
      </c>
      <c t="n" s="6" r="B18">
        <v>715</v>
      </c>
      <c t="n" s="6" r="C18">
        <v>3956</v>
      </c>
      <c t="n" s="6" r="D18">
        <v>4424</v>
      </c>
      <c t="n" s="6" r="E18">
        <v>8614</v>
      </c>
    </row>
    <row spans="1:5" r="19">
      <c t="s" s="4" r="A19">
        <v>394</v>
      </c>
      <c t="n" s="6" r="B19">
        <v>-278</v>
      </c>
      <c t="n" s="6" r="C19">
        <v>-1780</v>
      </c>
      <c t="n" s="6" r="D19">
        <v>-1721</v>
      </c>
      <c t="n" s="6" r="E19">
        <v>-3434</v>
      </c>
    </row>
    <row spans="1:5" r="20">
      <c t="s" s="4" r="A20">
        <v>39</v>
      </c>
      <c t="n" s="7" r="B20">
        <v>437</v>
      </c>
      <c t="n" s="7" r="C20">
        <v>2176</v>
      </c>
      <c t="n" s="7" r="D20">
        <v>2703</v>
      </c>
      <c t="n" s="7" r="E20">
        <v>51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v>
      </c>
      <c t="s" s="2" r="B1">
        <v>25</v>
      </c>
      <c t="s" s="2" r="D1">
        <v>1</v>
      </c>
    </row>
    <row spans="1:5" r="2">
      <c t="s" s="2" r="B2">
        <v>2</v>
      </c>
      <c t="s" s="2" r="C2">
        <v>26</v>
      </c>
      <c t="s" s="2" r="D2">
        <v>2</v>
      </c>
      <c t="s" s="2" r="E2">
        <v>26</v>
      </c>
    </row>
    <row spans="1:5" r="3">
      <c t="s" s="3" r="A3">
        <v>45</v>
      </c>
    </row>
    <row spans="1:5" r="4">
      <c t="s" s="4" r="A4">
        <v>49</v>
      </c>
      <c t="n" s="7" r="B4">
        <v>-247</v>
      </c>
      <c t="n" s="7" r="C4">
        <v>-1589</v>
      </c>
      <c t="n" s="7" r="D4">
        <v>-701</v>
      </c>
      <c t="n" s="7" r="E4">
        <v>-5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98</v>
      </c>
      <c t="s" s="2" r="B1">
        <v>1</v>
      </c>
    </row>
    <row spans="1:2" r="2">
      <c t="s" s="2" r="B2">
        <v>221</v>
      </c>
    </row>
    <row spans="1:2" r="3">
      <c t="s" s="3" r="A3">
        <v>399</v>
      </c>
    </row>
    <row spans="1:2" r="4">
      <c t="s" s="4" r="A4">
        <v>400</v>
      </c>
      <c t="n" s="7" r="B4">
        <v>3821</v>
      </c>
    </row>
    <row spans="1:2" r="5">
      <c t="s" s="4" r="A5">
        <v>401</v>
      </c>
    </row>
    <row spans="1:2" r="6">
      <c t="s" s="3" r="A6">
        <v>399</v>
      </c>
    </row>
    <row spans="1:2" r="7">
      <c t="s" s="4" r="A7">
        <v>402</v>
      </c>
      <c t="n" s="6" r="B7">
        <v>627139</v>
      </c>
    </row>
    <row spans="1:2" r="8">
      <c t="s" s="4" r="A8">
        <v>403</v>
      </c>
    </row>
    <row spans="1:2" r="9">
      <c t="s" s="3" r="A9">
        <v>399</v>
      </c>
    </row>
    <row spans="1:2" r="10">
      <c t="s" s="4" r="A10">
        <v>402</v>
      </c>
      <c t="n" s="7" r="B10">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51</v>
      </c>
    </row>
    <row spans="1:3" r="2">
      <c t="s" s="3" r="A2">
        <v>405</v>
      </c>
    </row>
    <row spans="1:3" r="3">
      <c t="s" s="4" r="A3">
        <v>406</v>
      </c>
      <c t="n" s="7" r="B3">
        <v>-5826</v>
      </c>
      <c t="n" s="7" r="C3">
        <v>4109</v>
      </c>
    </row>
    <row spans="1:3" r="4">
      <c t="s" s="4" r="A4">
        <v>56</v>
      </c>
    </row>
    <row spans="1:3" r="5">
      <c t="s" s="3" r="A5">
        <v>405</v>
      </c>
    </row>
    <row spans="1:3" r="6">
      <c t="s" s="4" r="A6">
        <v>407</v>
      </c>
      <c t="n" s="6" r="B6">
        <v>1033</v>
      </c>
      <c t="n" s="6" r="C6">
        <v>5214</v>
      </c>
    </row>
    <row spans="1:3" r="7">
      <c t="s" s="4" r="A7">
        <v>408</v>
      </c>
    </row>
    <row spans="1:3" r="8">
      <c t="s" s="3" r="A8">
        <v>405</v>
      </c>
    </row>
    <row spans="1:3" r="9">
      <c t="s" s="4" r="A9">
        <v>407</v>
      </c>
      <c t="n" s="6" r="B9">
        <v>733</v>
      </c>
      <c t="n" s="6" r="C9">
        <v>3700</v>
      </c>
    </row>
    <row spans="1:3" r="10">
      <c t="s" s="4" r="A10">
        <v>409</v>
      </c>
    </row>
    <row spans="1:3" r="11">
      <c t="s" s="3" r="A11">
        <v>405</v>
      </c>
    </row>
    <row spans="1:3" r="12">
      <c t="s" s="4" r="A12">
        <v>407</v>
      </c>
      <c t="n" s="6" r="B12">
        <v>300</v>
      </c>
      <c t="n" s="6" r="C12">
        <v>1514</v>
      </c>
    </row>
    <row spans="1:3" r="13">
      <c t="s" s="4" r="A13">
        <v>67</v>
      </c>
    </row>
    <row spans="1:3" r="14">
      <c t="s" s="3" r="A14">
        <v>405</v>
      </c>
    </row>
    <row spans="1:3" r="15">
      <c t="s" s="4" r="A15">
        <v>410</v>
      </c>
      <c t="n" s="6" r="B15">
        <v>-6859</v>
      </c>
      <c t="n" s="6" r="C15">
        <v>-1105</v>
      </c>
    </row>
    <row spans="1:3" r="16">
      <c t="s" s="4" r="A16">
        <v>411</v>
      </c>
    </row>
    <row spans="1:3" r="17">
      <c t="s" s="3" r="A17">
        <v>405</v>
      </c>
    </row>
    <row spans="1:3" r="18">
      <c t="s" s="4" r="A18">
        <v>410</v>
      </c>
      <c t="n" s="6" r="B18">
        <v>-5587</v>
      </c>
      <c t="n" s="6" r="C18">
        <v>-330</v>
      </c>
    </row>
    <row spans="1:3" r="19">
      <c t="s" s="4" r="A19">
        <v>412</v>
      </c>
    </row>
    <row spans="1:3" r="20">
      <c t="s" s="3" r="A20">
        <v>405</v>
      </c>
    </row>
    <row spans="1:3" r="21">
      <c t="s" s="4" r="A21">
        <v>410</v>
      </c>
      <c t="n" s="7" r="B21">
        <v>-1272</v>
      </c>
      <c t="n" s="7" r="C21">
        <v>-7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25</v>
      </c>
      <c t="s" s="2" r="D1">
        <v>1</v>
      </c>
    </row>
    <row spans="1:5" r="2">
      <c t="s" s="2" r="B2">
        <v>2</v>
      </c>
      <c t="s" s="2" r="C2">
        <v>26</v>
      </c>
      <c t="s" s="2" r="D2">
        <v>2</v>
      </c>
      <c t="s" s="2" r="E2">
        <v>26</v>
      </c>
    </row>
    <row spans="1:5" r="3">
      <c t="s" s="3" r="A3">
        <v>405</v>
      </c>
    </row>
    <row spans="1:5" r="4">
      <c t="s" s="4" r="A4">
        <v>414</v>
      </c>
      <c t="n" s="7" r="B4">
        <v>-3594</v>
      </c>
      <c t="n" s="7" r="C4">
        <v>1801</v>
      </c>
      <c t="n" s="7" r="D4">
        <v>-7131</v>
      </c>
      <c t="n" s="7" r="E4">
        <v>13454</v>
      </c>
    </row>
    <row spans="1:5" r="5">
      <c t="s" s="4" r="A5">
        <v>415</v>
      </c>
    </row>
    <row spans="1:5" r="6">
      <c t="s" s="3" r="A6">
        <v>405</v>
      </c>
    </row>
    <row spans="1:5" r="7">
      <c t="s" s="4" r="A7">
        <v>416</v>
      </c>
      <c t="n" s="7" r="B7">
        <v>715</v>
      </c>
      <c t="n" s="7" r="C7">
        <v>3956</v>
      </c>
      <c t="n" s="7" r="D7">
        <v>4424</v>
      </c>
      <c t="n" s="7" r="E7">
        <v>86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25</v>
      </c>
      <c t="s" s="2" r="D1">
        <v>1</v>
      </c>
    </row>
    <row spans="1:5" r="2">
      <c t="s" s="2" r="B2">
        <v>2</v>
      </c>
      <c t="s" s="2" r="C2">
        <v>26</v>
      </c>
      <c t="s" s="2" r="D2">
        <v>2</v>
      </c>
      <c t="s" s="2" r="E2">
        <v>26</v>
      </c>
    </row>
    <row spans="1:5" r="3">
      <c t="s" s="4" r="A3">
        <v>418</v>
      </c>
    </row>
    <row spans="1:5" r="4">
      <c t="s" s="3" r="A4">
        <v>419</v>
      </c>
    </row>
    <row spans="1:5" r="5">
      <c t="s" s="4" r="A5">
        <v>420</v>
      </c>
      <c t="n" s="7" r="B5">
        <v>7694</v>
      </c>
      <c t="n" s="7" r="C5">
        <v>-3901</v>
      </c>
      <c t="n" s="7" r="D5">
        <v>-7970</v>
      </c>
      <c t="n" s="7" r="E5">
        <v>54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51</v>
      </c>
    </row>
    <row spans="1:3" r="2">
      <c t="s" s="3" r="A2">
        <v>422</v>
      </c>
    </row>
    <row spans="1:3" r="3">
      <c t="s" s="4" r="A3">
        <v>423</v>
      </c>
      <c t="n" s="7" r="B3">
        <v>35831</v>
      </c>
      <c t="n" s="7" r="C3">
        <v>13100</v>
      </c>
    </row>
    <row spans="1:3" r="4">
      <c t="s" s="4" r="A4">
        <v>424</v>
      </c>
      <c t="n" s="6" r="B4">
        <v>4116260</v>
      </c>
      <c t="n" s="6" r="C4">
        <v>2506981</v>
      </c>
    </row>
    <row spans="1:3" r="5">
      <c t="s" s="4" r="A5">
        <v>425</v>
      </c>
    </row>
    <row spans="1:3" r="6">
      <c t="s" s="3" r="A6">
        <v>422</v>
      </c>
    </row>
    <row spans="1:3" r="7">
      <c t="s" s="4" r="A7">
        <v>426</v>
      </c>
      <c t="n" s="7" r="B7">
        <v>4277195</v>
      </c>
      <c t="n" s="7" r="C7">
        <v>25376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51</v>
      </c>
    </row>
    <row spans="1:3" r="2">
      <c t="s" s="3" r="A2">
        <v>422</v>
      </c>
    </row>
    <row spans="1:3" r="3">
      <c t="s" s="4" r="A3">
        <v>406</v>
      </c>
      <c t="n" s="7" r="B3">
        <v>-5826</v>
      </c>
      <c t="n" s="7" r="C3">
        <v>4109</v>
      </c>
    </row>
    <row spans="1:3" r="4">
      <c t="s" s="4" r="A4">
        <v>428</v>
      </c>
    </row>
    <row spans="1:3" r="5">
      <c t="s" s="3" r="A5">
        <v>422</v>
      </c>
    </row>
    <row spans="1:3" r="6">
      <c t="s" s="4" r="A6">
        <v>406</v>
      </c>
      <c t="n" s="6" r="B6">
        <v>0</v>
      </c>
      <c t="n" s="6" r="C6">
        <v>0</v>
      </c>
    </row>
    <row spans="1:3" r="7">
      <c t="s" s="4" r="A7">
        <v>429</v>
      </c>
      <c t="n" s="6" r="B7">
        <v>0</v>
      </c>
    </row>
    <row spans="1:3" r="8">
      <c t="s" s="4" r="A8">
        <v>430</v>
      </c>
      <c t="n" s="6" r="B8">
        <v>0</v>
      </c>
      <c t="n" s="6" r="C8">
        <v>0</v>
      </c>
    </row>
    <row spans="1:3" r="9">
      <c t="s" s="4" r="A9">
        <v>431</v>
      </c>
      <c t="n" s="6" r="B9">
        <v>0</v>
      </c>
      <c t="n" s="6" r="C9">
        <v>0</v>
      </c>
    </row>
    <row spans="1:3" r="10">
      <c t="s" s="4" r="A10">
        <v>432</v>
      </c>
    </row>
    <row spans="1:3" r="11">
      <c t="s" s="3" r="A11">
        <v>422</v>
      </c>
    </row>
    <row spans="1:3" r="12">
      <c t="s" s="4" r="A12">
        <v>406</v>
      </c>
      <c t="n" s="6" r="B12">
        <v>-5826</v>
      </c>
      <c t="n" s="6" r="C12">
        <v>4109</v>
      </c>
    </row>
    <row spans="1:3" r="13">
      <c t="s" s="4" r="A13">
        <v>429</v>
      </c>
      <c t="n" s="6" r="B13">
        <v>0</v>
      </c>
    </row>
    <row spans="1:3" r="14">
      <c t="s" s="4" r="A14">
        <v>430</v>
      </c>
      <c t="n" s="6" r="B14">
        <v>35375</v>
      </c>
      <c t="n" s="6" r="C14">
        <v>36257</v>
      </c>
    </row>
    <row spans="1:3" r="15">
      <c t="s" s="4" r="A15">
        <v>431</v>
      </c>
      <c t="n" s="6" r="B15">
        <v>-41201</v>
      </c>
      <c t="n" s="6" r="C15">
        <v>-32148</v>
      </c>
    </row>
    <row spans="1:3" r="16">
      <c t="s" s="4" r="A16">
        <v>433</v>
      </c>
    </row>
    <row spans="1:3" r="17">
      <c t="s" s="3" r="A17">
        <v>422</v>
      </c>
    </row>
    <row spans="1:3" r="18">
      <c t="s" s="4" r="A18">
        <v>406</v>
      </c>
      <c t="n" s="6" r="B18">
        <v>0</v>
      </c>
      <c t="n" s="6" r="C18">
        <v>0</v>
      </c>
    </row>
    <row spans="1:3" r="19">
      <c t="s" s="4" r="A19">
        <v>430</v>
      </c>
      <c t="n" s="6" r="B19">
        <v>0</v>
      </c>
      <c t="n" s="6" r="C19">
        <v>0</v>
      </c>
    </row>
    <row spans="1:3" r="20">
      <c t="s" s="4" r="A20">
        <v>431</v>
      </c>
      <c t="n" s="6" r="B20">
        <v>-45277</v>
      </c>
      <c t="n" s="6" r="C20">
        <v>0</v>
      </c>
    </row>
    <row spans="1:3" r="21">
      <c t="s" s="4" r="A21">
        <v>434</v>
      </c>
    </row>
    <row spans="1:3" r="22">
      <c t="s" s="3" r="A22">
        <v>422</v>
      </c>
    </row>
    <row spans="1:3" r="23">
      <c t="s" s="4" r="A23">
        <v>407</v>
      </c>
      <c t="n" s="6" r="B23">
        <v>0</v>
      </c>
      <c t="n" s="6" r="C23">
        <v>0</v>
      </c>
    </row>
    <row spans="1:3" r="24">
      <c t="s" s="4" r="A24">
        <v>410</v>
      </c>
      <c t="n" s="6" r="B24">
        <v>0</v>
      </c>
      <c t="n" s="6" r="C24">
        <v>0</v>
      </c>
    </row>
    <row spans="1:3" r="25">
      <c t="s" s="4" r="A25">
        <v>435</v>
      </c>
    </row>
    <row spans="1:3" r="26">
      <c t="s" s="3" r="A26">
        <v>422</v>
      </c>
    </row>
    <row spans="1:3" r="27">
      <c t="s" s="4" r="A27">
        <v>407</v>
      </c>
      <c t="n" s="6" r="B27">
        <v>1033</v>
      </c>
      <c t="n" s="6" r="C27">
        <v>5214</v>
      </c>
    </row>
    <row spans="1:3" r="28">
      <c t="s" s="4" r="A28">
        <v>410</v>
      </c>
      <c t="n" s="6" r="B28">
        <v>-6859</v>
      </c>
      <c t="n" s="6" r="C28">
        <v>-1105</v>
      </c>
    </row>
    <row spans="1:3" r="29">
      <c t="s" s="4" r="A29">
        <v>436</v>
      </c>
    </row>
    <row spans="1:3" r="30">
      <c t="s" s="3" r="A30">
        <v>422</v>
      </c>
    </row>
    <row spans="1:3" r="31">
      <c t="s" s="4" r="A31">
        <v>407</v>
      </c>
      <c t="n" s="6" r="B31">
        <v>0</v>
      </c>
      <c t="n" s="6" r="C31">
        <v>0</v>
      </c>
    </row>
    <row spans="1:3" r="32">
      <c t="s" s="4" r="A32">
        <v>410</v>
      </c>
      <c t="n" s="6" r="B32">
        <v>0</v>
      </c>
      <c t="n" s="7" r="C32">
        <v>0</v>
      </c>
    </row>
    <row spans="1:3" r="33">
      <c t="s" s="4" r="A33">
        <v>437</v>
      </c>
    </row>
    <row spans="1:3" r="34">
      <c t="s" s="3" r="A34">
        <v>422</v>
      </c>
    </row>
    <row spans="1:3" r="35">
      <c t="s" s="4" r="A35">
        <v>429</v>
      </c>
      <c t="n" s="7" r="B35">
        <v>-452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438</v>
      </c>
      <c t="s" s="2" r="B1">
        <v>25</v>
      </c>
      <c t="s" s="2" r="D1">
        <v>1</v>
      </c>
    </row>
    <row spans="1:5" r="2">
      <c t="s" s="2" r="B2">
        <v>2</v>
      </c>
      <c t="s" s="2" r="C2">
        <v>26</v>
      </c>
      <c t="s" s="2" r="D2">
        <v>2</v>
      </c>
      <c t="s" s="2" r="E2">
        <v>26</v>
      </c>
    </row>
    <row spans="1:5" r="3">
      <c t="s" s="3" r="A3">
        <v>165</v>
      </c>
    </row>
    <row spans="1:5" r="4">
      <c t="s" s="4" r="A4">
        <v>439</v>
      </c>
      <c t="s" s="4" r="B4">
        <v>440</v>
      </c>
      <c t="s" s="4" r="C4">
        <v>441</v>
      </c>
      <c t="s" s="4" r="D4">
        <v>442</v>
      </c>
      <c t="s" s="4" r="E4">
        <v>4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 customWidth="1" max="6" min="6" width="21"/>
  </cols>
  <sheetData>
    <row spans="1:6" r="1">
      <c t="s" s="1" r="A1">
        <v>444</v>
      </c>
      <c t="s" s="2" r="B1">
        <v>25</v>
      </c>
      <c t="s" s="2" r="D1">
        <v>1</v>
      </c>
    </row>
    <row spans="1:6" r="2">
      <c t="s" s="2" r="B2">
        <v>221</v>
      </c>
      <c t="s" s="2" r="C2">
        <v>222</v>
      </c>
      <c t="s" s="2" r="D2">
        <v>445</v>
      </c>
      <c t="s" s="2" r="E2">
        <v>222</v>
      </c>
      <c t="s" s="2" r="F2">
        <v>223</v>
      </c>
    </row>
    <row spans="1:6" r="3">
      <c t="s" s="3" r="A3">
        <v>446</v>
      </c>
    </row>
    <row spans="1:6" r="4">
      <c t="s" s="4" r="A4">
        <v>447</v>
      </c>
      <c t="n" s="6" r="D4">
        <v>4</v>
      </c>
    </row>
    <row spans="1:6" r="5">
      <c t="s" s="3" r="A5">
        <v>448</v>
      </c>
    </row>
    <row spans="1:6" r="6">
      <c t="s" s="4" r="A6">
        <v>28</v>
      </c>
      <c t="n" s="7" r="B6">
        <v>1761019</v>
      </c>
      <c t="n" s="7" r="C6">
        <v>1591038</v>
      </c>
      <c t="n" s="7" r="D6">
        <v>4452890</v>
      </c>
      <c t="n" s="7" r="E6">
        <v>4321992</v>
      </c>
    </row>
    <row spans="1:6" r="7">
      <c t="s" s="3" r="A7">
        <v>449</v>
      </c>
    </row>
    <row spans="1:6" r="8">
      <c t="s" s="4" r="A8">
        <v>450</v>
      </c>
      <c t="n" s="6" r="B8">
        <v>228352</v>
      </c>
      <c t="n" s="6" r="C8">
        <v>208328</v>
      </c>
      <c t="n" s="6" r="D8">
        <v>571967</v>
      </c>
      <c t="n" s="6" r="E8">
        <v>437192</v>
      </c>
    </row>
    <row spans="1:6" r="9">
      <c t="s" s="4" r="A9">
        <v>451</v>
      </c>
      <c t="n" s="6" r="B9">
        <v>-14776</v>
      </c>
      <c t="n" s="6" r="C9">
        <v>-24072</v>
      </c>
      <c t="n" s="6" r="D9">
        <v>-54798</v>
      </c>
      <c t="n" s="6" r="E9">
        <v>-69850</v>
      </c>
    </row>
    <row spans="1:6" r="10">
      <c t="s" s="4" r="A10">
        <v>452</v>
      </c>
      <c t="n" s="6" r="B10">
        <v>-42587</v>
      </c>
      <c t="n" s="6" r="C10">
        <v>-42787</v>
      </c>
      <c t="n" s="6" r="D10">
        <v>-91651</v>
      </c>
      <c t="n" s="6" r="E10">
        <v>-211981</v>
      </c>
    </row>
    <row spans="1:6" r="11">
      <c t="s" s="4" r="A11">
        <v>453</v>
      </c>
      <c t="n" s="6" r="B11">
        <v>-5660</v>
      </c>
      <c t="n" s="6" r="C11">
        <v>-6241</v>
      </c>
      <c t="n" s="6" r="D11">
        <v>-13912</v>
      </c>
      <c t="n" s="6" r="E11">
        <v>-17912</v>
      </c>
    </row>
    <row spans="1:6" r="12">
      <c t="s" s="4" r="A12">
        <v>33</v>
      </c>
      <c t="n" s="6" r="B12">
        <v>-1559</v>
      </c>
      <c t="n" s="6" r="C12">
        <v>-718</v>
      </c>
      <c t="n" s="6" r="D12">
        <v>-50533</v>
      </c>
      <c t="n" s="6" r="E12">
        <v>-1930</v>
      </c>
    </row>
    <row spans="1:6" r="13">
      <c t="s" s="4" r="A13">
        <v>34</v>
      </c>
      <c t="n" s="6" r="B13">
        <v>-43433</v>
      </c>
      <c t="n" s="6" r="C13">
        <v>-31356</v>
      </c>
      <c t="n" s="6" r="D13">
        <v>-111539</v>
      </c>
      <c t="n" s="6" r="E13">
        <v>-87263</v>
      </c>
    </row>
    <row spans="1:6" r="14">
      <c t="s" s="4" r="A14">
        <v>454</v>
      </c>
      <c t="n" s="6" r="B14">
        <v>183360</v>
      </c>
      <c t="n" s="6" r="C14">
        <v>176254</v>
      </c>
      <c t="n" s="6" r="D14">
        <v>409895</v>
      </c>
      <c t="n" s="6" r="E14">
        <v>347999</v>
      </c>
    </row>
    <row spans="1:6" r="15">
      <c t="s" s="4" r="A15">
        <v>455</v>
      </c>
      <c t="n" s="6" r="B15">
        <v>39959</v>
      </c>
      <c t="n" s="6" r="D15">
        <v>39959</v>
      </c>
      <c t="n" s="7" r="F15">
        <v>54000</v>
      </c>
    </row>
    <row spans="1:6" r="16">
      <c t="s" s="4" r="A16">
        <v>456</v>
      </c>
      <c t="n" s="6" r="D16">
        <v>14041</v>
      </c>
    </row>
    <row spans="1:6" r="17">
      <c t="s" s="4" r="A17">
        <v>457</v>
      </c>
    </row>
    <row spans="1:6" r="18">
      <c t="s" s="3" r="A18">
        <v>448</v>
      </c>
    </row>
    <row spans="1:6" r="19">
      <c t="s" s="4" r="A19">
        <v>28</v>
      </c>
      <c t="n" s="6" r="B19">
        <v>688343</v>
      </c>
      <c t="n" s="6" r="C19">
        <v>674854</v>
      </c>
      <c t="n" s="6" r="D19">
        <v>1998293</v>
      </c>
      <c t="n" s="6" r="E19">
        <v>2014858</v>
      </c>
    </row>
    <row spans="1:6" r="20">
      <c t="s" s="3" r="A20">
        <v>449</v>
      </c>
    </row>
    <row spans="1:6" r="21">
      <c t="s" s="4" r="A21">
        <v>450</v>
      </c>
      <c t="n" s="6" r="B21">
        <v>151147</v>
      </c>
      <c t="n" s="6" r="C21">
        <v>142196</v>
      </c>
      <c t="n" s="6" r="D21">
        <v>450566</v>
      </c>
      <c t="n" s="6" r="E21">
        <v>460295</v>
      </c>
    </row>
    <row spans="1:6" r="22">
      <c t="s" s="4" r="A22">
        <v>458</v>
      </c>
    </row>
    <row spans="1:6" r="23">
      <c t="s" s="3" r="A23">
        <v>448</v>
      </c>
    </row>
    <row spans="1:6" r="24">
      <c t="s" s="4" r="A24">
        <v>28</v>
      </c>
      <c t="n" s="6" r="B24">
        <v>510588</v>
      </c>
      <c t="n" s="6" r="C24">
        <v>521461</v>
      </c>
      <c t="n" s="6" r="D24">
        <v>1187507</v>
      </c>
      <c t="n" s="6" r="E24">
        <v>1203558</v>
      </c>
    </row>
    <row spans="1:6" r="25">
      <c t="s" s="3" r="A25">
        <v>449</v>
      </c>
    </row>
    <row spans="1:6" r="26">
      <c t="s" s="4" r="A26">
        <v>450</v>
      </c>
      <c t="n" s="6" r="B26">
        <v>74575</v>
      </c>
      <c t="n" s="6" r="C26">
        <v>95980</v>
      </c>
      <c t="n" s="6" r="D26">
        <v>162960</v>
      </c>
      <c t="n" s="6" r="E26">
        <v>187183</v>
      </c>
    </row>
    <row spans="1:6" r="27">
      <c t="s" s="4" r="A27">
        <v>459</v>
      </c>
    </row>
    <row spans="1:6" r="28">
      <c t="s" s="3" r="A28">
        <v>448</v>
      </c>
    </row>
    <row spans="1:6" r="29">
      <c t="s" s="4" r="A29">
        <v>28</v>
      </c>
      <c t="n" s="6" r="B29">
        <v>83966</v>
      </c>
      <c t="n" s="6" r="C29">
        <v>94323</v>
      </c>
      <c t="n" s="6" r="D29">
        <v>240219</v>
      </c>
      <c t="n" s="6" r="E29">
        <v>255294</v>
      </c>
    </row>
    <row spans="1:6" r="30">
      <c t="s" s="3" r="A30">
        <v>449</v>
      </c>
    </row>
    <row spans="1:6" r="31">
      <c t="s" s="4" r="A31">
        <v>450</v>
      </c>
      <c t="n" s="6" r="B31">
        <v>4341</v>
      </c>
      <c t="n" s="6" r="C31">
        <v>9052</v>
      </c>
      <c t="n" s="6" r="D31">
        <v>9618</v>
      </c>
      <c t="n" s="6" r="E31">
        <v>13378</v>
      </c>
    </row>
    <row spans="1:6" r="32">
      <c t="s" s="4" r="A32">
        <v>460</v>
      </c>
    </row>
    <row spans="1:6" r="33">
      <c t="s" s="3" r="A33">
        <v>448</v>
      </c>
    </row>
    <row spans="1:6" r="34">
      <c t="s" s="4" r="A34">
        <v>28</v>
      </c>
      <c t="n" s="6" r="B34">
        <v>478122</v>
      </c>
      <c t="n" s="6" r="C34">
        <v>300400</v>
      </c>
      <c t="n" s="6" r="D34">
        <v>1026871</v>
      </c>
      <c t="n" s="6" r="E34">
        <v>848282</v>
      </c>
    </row>
    <row spans="1:6" r="35">
      <c t="s" s="3" r="A35">
        <v>449</v>
      </c>
    </row>
    <row spans="1:6" r="36">
      <c t="s" s="4" r="A36">
        <v>450</v>
      </c>
      <c t="n" s="6" r="B36">
        <v>61312</v>
      </c>
      <c t="n" s="6" r="C36">
        <v>34200</v>
      </c>
      <c t="n" s="6" r="D36">
        <v>109184</v>
      </c>
      <c t="n" s="6" r="E36">
        <v>76079</v>
      </c>
    </row>
    <row spans="1:6" r="37">
      <c t="s" s="4" r="A37">
        <v>461</v>
      </c>
    </row>
    <row spans="1:6" r="38">
      <c t="s" s="3" r="A38">
        <v>449</v>
      </c>
    </row>
    <row spans="1:6" r="39">
      <c t="s" s="4" r="A39">
        <v>450</v>
      </c>
      <c t="n" s="6" r="B39">
        <v>291375</v>
      </c>
      <c t="n" s="6" r="C39">
        <v>281428</v>
      </c>
      <c t="n" s="6" r="D39">
        <v>732328</v>
      </c>
      <c t="n" s="6" r="E39">
        <v>736935</v>
      </c>
    </row>
    <row spans="1:6" r="40">
      <c t="s" s="4" r="A40">
        <v>67</v>
      </c>
    </row>
    <row spans="1:6" r="41">
      <c t="s" s="3" r="A41">
        <v>449</v>
      </c>
    </row>
    <row spans="1:6" r="42">
      <c t="s" s="4" r="A42">
        <v>455</v>
      </c>
      <c t="n" s="6" r="B42">
        <v>25635</v>
      </c>
      <c t="n" s="6" r="D42">
        <v>25635</v>
      </c>
    </row>
    <row spans="1:6" r="43">
      <c t="s" s="4" r="A43">
        <v>462</v>
      </c>
    </row>
    <row spans="1:6" r="44">
      <c t="s" s="3" r="A44">
        <v>449</v>
      </c>
    </row>
    <row spans="1:6" r="45">
      <c t="s" s="4" r="A45">
        <v>455</v>
      </c>
      <c t="n" s="6" r="B45">
        <v>14324</v>
      </c>
      <c t="n" s="6" r="D45">
        <v>14324</v>
      </c>
    </row>
    <row spans="1:6" r="46">
      <c t="s" s="4" r="A46">
        <v>463</v>
      </c>
    </row>
    <row spans="1:6" r="47">
      <c t="s" s="3" r="A47">
        <v>449</v>
      </c>
    </row>
    <row spans="1:6" r="48">
      <c t="s" s="4" r="A48">
        <v>452</v>
      </c>
      <c t="n" s="6" r="B48">
        <v>-42587</v>
      </c>
      <c t="n" s="6" r="C48">
        <v>-42787</v>
      </c>
      <c t="n" s="6" r="D48">
        <v>-138942</v>
      </c>
      <c t="n" s="6" r="E48">
        <v>-211981</v>
      </c>
    </row>
    <row spans="1:6" r="49">
      <c t="s" s="4" r="A49">
        <v>415</v>
      </c>
    </row>
    <row spans="1:6" r="50">
      <c t="s" s="3" r="A50">
        <v>449</v>
      </c>
    </row>
    <row spans="1:6" r="51">
      <c t="s" s="4" r="A51">
        <v>452</v>
      </c>
      <c t="n" s="6" r="B51">
        <v>-13563</v>
      </c>
      <c t="n" s="6" r="C51">
        <v>-7720</v>
      </c>
      <c t="n" s="6" r="D51">
        <v>-27732</v>
      </c>
      <c t="n" s="6" r="E51">
        <v>-47939</v>
      </c>
    </row>
    <row spans="1:6" r="52">
      <c t="s" s="4" r="A52">
        <v>464</v>
      </c>
    </row>
    <row spans="1:6" r="53">
      <c t="s" s="3" r="A53">
        <v>449</v>
      </c>
    </row>
    <row spans="1:6" r="54">
      <c t="s" s="4" r="A54">
        <v>452</v>
      </c>
      <c t="n" s="7" r="B54">
        <v>-29024</v>
      </c>
      <c t="n" s="7" r="C54">
        <v>-35067</v>
      </c>
      <c t="n" s="6" r="D54">
        <v>-63919</v>
      </c>
      <c t="n" s="7" r="E54">
        <v>-164042</v>
      </c>
    </row>
    <row spans="1:6" r="55">
      <c t="s" s="4" r="A55">
        <v>465</v>
      </c>
    </row>
    <row spans="1:6" r="56">
      <c t="s" s="3" r="A56">
        <v>449</v>
      </c>
    </row>
    <row spans="1:6" r="57">
      <c t="s" s="4" r="A57">
        <v>452</v>
      </c>
      <c t="n" s="7" r="D57">
        <v>-47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450213</v>
      </c>
      <c t="n" s="7" r="C3">
        <v>319169</v>
      </c>
    </row>
    <row spans="1:3" r="4">
      <c t="s" s="4" r="A4">
        <v>54</v>
      </c>
      <c t="n" s="6" r="B4">
        <v>961659</v>
      </c>
      <c t="n" s="6" r="C4">
        <v>680417</v>
      </c>
    </row>
    <row spans="1:3" r="5">
      <c t="s" s="4" r="A5">
        <v>55</v>
      </c>
      <c t="n" s="6" r="B5">
        <v>2004997</v>
      </c>
      <c t="n" s="6" r="C5">
        <v>1814602</v>
      </c>
    </row>
    <row spans="1:3" r="6">
      <c t="s" s="4" r="A6">
        <v>56</v>
      </c>
      <c t="n" s="6" r="B6">
        <v>120792</v>
      </c>
      <c t="n" s="6" r="C6">
        <v>103679</v>
      </c>
    </row>
    <row spans="1:3" r="7">
      <c t="s" s="4" r="A7">
        <v>57</v>
      </c>
      <c t="n" s="6" r="B7">
        <v>24466</v>
      </c>
      <c t="n" s="6" r="C7">
        <v>0</v>
      </c>
    </row>
    <row spans="1:3" r="8">
      <c t="s" s="4" r="A8">
        <v>58</v>
      </c>
      <c t="n" s="6" r="B8">
        <v>3562127</v>
      </c>
      <c t="n" s="6" r="C8">
        <v>2917867</v>
      </c>
    </row>
    <row spans="1:3" r="9">
      <c t="s" s="4" r="A9">
        <v>59</v>
      </c>
      <c t="n" s="6" r="B9">
        <v>718999</v>
      </c>
      <c t="n" s="6" r="C9">
        <v>650462</v>
      </c>
    </row>
    <row spans="1:3" r="10">
      <c t="s" s="4" r="A10">
        <v>60</v>
      </c>
      <c t="n" s="6" r="B10">
        <v>1347536</v>
      </c>
      <c t="n" s="6" r="C10">
        <v>700515</v>
      </c>
    </row>
    <row spans="1:3" r="11">
      <c t="s" s="4" r="A11">
        <v>61</v>
      </c>
      <c t="n" s="6" r="B11">
        <v>1142523</v>
      </c>
      <c t="n" s="6" r="C11">
        <v>834315</v>
      </c>
    </row>
    <row spans="1:3" r="12">
      <c t="s" s="4" r="A12">
        <v>62</v>
      </c>
      <c t="n" s="6" r="B12">
        <v>471010</v>
      </c>
      <c t="n" s="6" r="C12">
        <v>445179</v>
      </c>
    </row>
    <row spans="1:3" r="13">
      <c t="s" s="4" r="A13">
        <v>63</v>
      </c>
      <c t="n" s="6" r="B13">
        <v>62139</v>
      </c>
      <c t="n" s="6" r="C13">
        <v>49252</v>
      </c>
    </row>
    <row spans="1:3" r="14">
      <c t="s" s="4" r="A14">
        <v>64</v>
      </c>
      <c t="n" s="6" r="B14">
        <v>7304334</v>
      </c>
      <c t="n" s="6" r="C14">
        <v>5597590</v>
      </c>
    </row>
    <row spans="1:3" r="15">
      <c t="s" s="3" r="A15">
        <v>65</v>
      </c>
    </row>
    <row spans="1:3" r="16">
      <c t="s" s="4" r="A16">
        <v>66</v>
      </c>
      <c t="n" s="6" r="B16">
        <v>757720</v>
      </c>
      <c t="n" s="6" r="C16">
        <v>672972</v>
      </c>
    </row>
    <row spans="1:3" r="17">
      <c t="s" s="4" r="A17">
        <v>67</v>
      </c>
      <c t="n" s="6" r="B17">
        <v>662673</v>
      </c>
      <c t="n" s="6" r="C17">
        <v>460333</v>
      </c>
    </row>
    <row spans="1:3" r="18">
      <c t="s" s="4" r="A18">
        <v>68</v>
      </c>
      <c t="n" s="6" r="B18">
        <v>60646</v>
      </c>
      <c t="n" s="6" r="C18">
        <v>117785</v>
      </c>
    </row>
    <row spans="1:3" r="19">
      <c t="s" s="4" r="A19">
        <v>69</v>
      </c>
      <c t="n" s="6" r="B19">
        <v>244074</v>
      </c>
      <c t="n" s="6" r="C19">
        <v>195163</v>
      </c>
    </row>
    <row spans="1:3" r="20">
      <c t="s" s="4" r="A20">
        <v>70</v>
      </c>
      <c t="n" s="6" r="B20">
        <v>139362</v>
      </c>
      <c t="n" s="6" r="C20">
        <v>57656</v>
      </c>
    </row>
    <row spans="1:3" r="21">
      <c t="s" s="4" r="A21">
        <v>71</v>
      </c>
      <c t="n" s="6" r="B21">
        <v>8405</v>
      </c>
      <c t="n" s="6" r="C21">
        <v>0</v>
      </c>
    </row>
    <row spans="1:3" r="22">
      <c t="s" s="4" r="A22">
        <v>72</v>
      </c>
      <c t="n" s="6" r="B22">
        <v>1872880</v>
      </c>
      <c t="n" s="6" r="C22">
        <v>1503909</v>
      </c>
    </row>
    <row spans="1:3" r="23">
      <c t="s" s="4" r="A23">
        <v>73</v>
      </c>
      <c t="n" s="6" r="B23">
        <v>3684408</v>
      </c>
      <c t="n" s="6" r="C23">
        <v>2232712</v>
      </c>
    </row>
    <row spans="1:3" r="24">
      <c t="s" s="4" r="A24">
        <v>74</v>
      </c>
      <c t="n" s="6" r="B24">
        <v>317351</v>
      </c>
      <c t="n" s="6" r="C24">
        <v>362266</v>
      </c>
    </row>
    <row spans="1:3" r="25">
      <c t="s" s="4" r="A25">
        <v>75</v>
      </c>
      <c t="n" s="6" r="B25">
        <v>243170</v>
      </c>
      <c t="n" s="6" r="C25">
        <v>222812</v>
      </c>
    </row>
    <row spans="1:3" r="26">
      <c t="s" s="4" r="A26">
        <v>76</v>
      </c>
      <c t="n" s="6" r="B26">
        <v>6117809</v>
      </c>
      <c t="n" s="6" r="C26">
        <v>4321699</v>
      </c>
    </row>
    <row spans="1:3" r="27">
      <c t="s" s="3" r="A27">
        <v>77</v>
      </c>
    </row>
    <row spans="1:3" r="28">
      <c t="s" s="4" r="A28">
        <v>78</v>
      </c>
      <c t="n" s="6" r="B28">
        <v>0</v>
      </c>
      <c t="n" s="6" r="C28">
        <v>0</v>
      </c>
    </row>
    <row spans="1:3" r="29">
      <c t="s" s="4" r="A29">
        <v>79</v>
      </c>
      <c t="n" s="6" r="B29">
        <v>3779</v>
      </c>
      <c t="n" s="6" r="C29">
        <v>3917</v>
      </c>
    </row>
    <row spans="1:3" r="30">
      <c t="s" s="4" r="A30">
        <v>80</v>
      </c>
      <c t="n" s="6" r="B30">
        <v>282932</v>
      </c>
      <c t="n" s="6" r="C30">
        <v>277569</v>
      </c>
    </row>
    <row spans="1:3" r="31">
      <c t="s" s="4" r="A31">
        <v>81</v>
      </c>
      <c t="n" s="6" r="B31">
        <v>1281056</v>
      </c>
      <c t="n" s="6" r="C31">
        <v>1389338</v>
      </c>
    </row>
    <row spans="1:3" r="32">
      <c t="s" s="4" r="A32">
        <v>82</v>
      </c>
      <c t="n" s="6" r="B32">
        <v>-381242</v>
      </c>
      <c t="n" s="6" r="C32">
        <v>-394933</v>
      </c>
    </row>
    <row spans="1:3" r="33">
      <c t="s" s="4" r="A33">
        <v>83</v>
      </c>
      <c t="n" s="6" r="B33">
        <v>1186525</v>
      </c>
      <c t="n" s="6" r="C33">
        <v>1275891</v>
      </c>
    </row>
    <row spans="1:3" r="34">
      <c t="s" s="4" r="A34">
        <v>84</v>
      </c>
      <c t="n" s="7" r="B34">
        <v>7304334</v>
      </c>
      <c t="n" s="7" r="C34">
        <v>5597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5</v>
      </c>
      <c t="s" s="2" r="B1">
        <v>2</v>
      </c>
      <c t="s" s="2" r="C1">
        <v>51</v>
      </c>
    </row>
    <row spans="1:3" r="2">
      <c t="s" s="3" r="A2">
        <v>86</v>
      </c>
    </row>
    <row spans="1:3" r="3">
      <c t="s" s="4" r="A3">
        <v>87</v>
      </c>
      <c t="n" s="8" r="B3">
        <v>0.01</v>
      </c>
      <c t="n" s="8" r="C3">
        <v>0.01</v>
      </c>
    </row>
    <row spans="1:3" r="4">
      <c t="s" s="4" r="A4">
        <v>88</v>
      </c>
      <c t="n" s="6" r="B4">
        <v>50000000</v>
      </c>
      <c t="n" s="6" r="C4">
        <v>50000000</v>
      </c>
    </row>
    <row spans="1:3" r="5">
      <c t="s" s="4" r="A5">
        <v>89</v>
      </c>
      <c t="n" s="6" r="B5">
        <v>0</v>
      </c>
      <c t="n" s="6" r="C5">
        <v>0</v>
      </c>
    </row>
    <row spans="1:3" r="6">
      <c t="s" s="4" r="A6">
        <v>90</v>
      </c>
      <c t="n" s="6" r="B6">
        <v>0</v>
      </c>
      <c t="n" s="6" r="C6">
        <v>0</v>
      </c>
    </row>
    <row spans="1:3" r="7">
      <c t="s" s="4" r="A7">
        <v>91</v>
      </c>
      <c t="n" s="8" r="B7">
        <v>0.01</v>
      </c>
      <c t="n" s="8" r="C7">
        <v>0.01</v>
      </c>
    </row>
    <row spans="1:3" r="8">
      <c t="s" s="4" r="A8">
        <v>92</v>
      </c>
      <c t="n" s="6" r="B8">
        <v>2000000000</v>
      </c>
      <c t="n" s="6" r="C8">
        <v>2000000000</v>
      </c>
    </row>
    <row spans="1:3" r="9">
      <c t="s" s="4" r="A9">
        <v>93</v>
      </c>
      <c t="n" s="6" r="B9">
        <v>377928168</v>
      </c>
      <c t="n" s="6" r="C9">
        <v>391652810</v>
      </c>
    </row>
    <row spans="1:3" r="10">
      <c t="s" s="4" r="A10">
        <v>94</v>
      </c>
      <c t="n" s="6" r="B10">
        <v>377928168</v>
      </c>
      <c t="n" s="6" r="C10">
        <v>391652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6</v>
      </c>
    </row>
    <row spans="1:3" r="3">
      <c t="s" s="3" r="A3">
        <v>96</v>
      </c>
    </row>
    <row spans="1:3" r="4">
      <c t="s" s="4" r="A4">
        <v>39</v>
      </c>
      <c t="n" s="7" r="B4">
        <v>382270</v>
      </c>
      <c t="n" s="7" r="C4">
        <v>309692</v>
      </c>
    </row>
    <row spans="1:3" r="5">
      <c t="s" s="3" r="A5">
        <v>97</v>
      </c>
    </row>
    <row spans="1:3" r="6">
      <c t="s" s="4" r="A6">
        <v>98</v>
      </c>
      <c t="n" s="6" r="B6">
        <v>73715</v>
      </c>
      <c t="n" s="6" r="C6">
        <v>75750</v>
      </c>
    </row>
    <row spans="1:3" r="7">
      <c t="s" s="4" r="A7">
        <v>99</v>
      </c>
      <c t="n" s="6" r="B7">
        <v>12667</v>
      </c>
      <c t="n" s="6" r="C7">
        <v>0</v>
      </c>
    </row>
    <row spans="1:3" r="8">
      <c t="s" s="4" r="A8">
        <v>100</v>
      </c>
      <c t="n" s="6" r="B8">
        <v>34624</v>
      </c>
      <c t="n" s="6" r="C8">
        <v>0</v>
      </c>
    </row>
    <row spans="1:3" r="9">
      <c t="s" s="4" r="A9">
        <v>101</v>
      </c>
      <c t="n" s="6" r="B9">
        <v>6401</v>
      </c>
      <c t="n" s="6" r="C9">
        <v>5222</v>
      </c>
    </row>
    <row spans="1:3" r="10">
      <c t="s" s="4" r="A10">
        <v>102</v>
      </c>
      <c t="n" s="6" r="B10">
        <v>16292</v>
      </c>
      <c t="n" s="6" r="C10">
        <v>9831</v>
      </c>
    </row>
    <row spans="1:3" r="11">
      <c t="s" s="4" r="A11">
        <v>103</v>
      </c>
      <c t="n" s="6" r="B11">
        <v>-18938</v>
      </c>
      <c t="n" s="6" r="C11">
        <v>-4316</v>
      </c>
    </row>
    <row spans="1:3" r="12">
      <c t="s" s="3" r="A12">
        <v>104</v>
      </c>
    </row>
    <row spans="1:3" r="13">
      <c t="s" s="4" r="A13">
        <v>105</v>
      </c>
      <c t="n" s="6" r="B13">
        <v>-200961</v>
      </c>
      <c t="n" s="6" r="C13">
        <v>-185159</v>
      </c>
    </row>
    <row spans="1:3" r="14">
      <c t="s" s="4" r="A14">
        <v>55</v>
      </c>
      <c t="n" s="6" r="B14">
        <v>4557</v>
      </c>
      <c t="n" s="6" r="C14">
        <v>-280970</v>
      </c>
    </row>
    <row spans="1:3" r="15">
      <c t="s" s="4" r="A15">
        <v>106</v>
      </c>
      <c t="n" s="6" r="B15">
        <v>-6167</v>
      </c>
      <c t="n" s="6" r="C15">
        <v>32661</v>
      </c>
    </row>
    <row spans="1:3" r="16">
      <c t="s" s="4" r="A16">
        <v>66</v>
      </c>
      <c t="n" s="6" r="B16">
        <v>-80589</v>
      </c>
      <c t="n" s="6" r="C16">
        <v>35716</v>
      </c>
    </row>
    <row spans="1:3" r="17">
      <c t="s" s="4" r="A17">
        <v>107</v>
      </c>
      <c t="n" s="6" r="B17">
        <v>-34419</v>
      </c>
      <c t="n" s="6" r="C17">
        <v>-97330</v>
      </c>
    </row>
    <row spans="1:3" r="18">
      <c t="s" s="4" r="A18">
        <v>108</v>
      </c>
      <c t="n" s="6" r="B18">
        <v>18839</v>
      </c>
      <c t="n" s="6" r="C18">
        <v>11749</v>
      </c>
    </row>
    <row spans="1:3" r="19">
      <c t="s" s="4" r="A19">
        <v>109</v>
      </c>
      <c t="n" s="6" r="B19">
        <v>208291</v>
      </c>
      <c t="n" s="6" r="C19">
        <v>-87154</v>
      </c>
    </row>
    <row spans="1:3" r="20">
      <c t="s" s="3" r="A20">
        <v>110</v>
      </c>
    </row>
    <row spans="1:3" r="21">
      <c t="s" s="4" r="A21">
        <v>111</v>
      </c>
      <c t="n" s="6" r="B21">
        <v>-65439</v>
      </c>
      <c t="n" s="6" r="C21">
        <v>-73771</v>
      </c>
    </row>
    <row spans="1:3" r="22">
      <c t="s" s="4" r="A22">
        <v>112</v>
      </c>
      <c t="n" s="6" r="B22">
        <v>68701</v>
      </c>
      <c t="n" s="6" r="C22">
        <v>15250</v>
      </c>
    </row>
    <row spans="1:3" r="23">
      <c t="s" s="4" r="A23">
        <v>113</v>
      </c>
      <c t="n" s="6" r="B23">
        <v>-963127</v>
      </c>
      <c t="n" s="6" r="C23">
        <v>-192829</v>
      </c>
    </row>
    <row spans="1:3" r="24">
      <c t="s" s="4" r="A24">
        <v>114</v>
      </c>
      <c t="n" s="6" r="B24">
        <v>-959865</v>
      </c>
      <c t="n" s="6" r="C24">
        <v>-251350</v>
      </c>
    </row>
    <row spans="1:3" r="25">
      <c t="s" s="3" r="A25">
        <v>115</v>
      </c>
    </row>
    <row spans="1:3" r="26">
      <c t="s" s="4" r="A26">
        <v>116</v>
      </c>
      <c t="n" s="6" r="B26">
        <v>854915</v>
      </c>
      <c t="n" s="6" r="C26">
        <v>817141</v>
      </c>
    </row>
    <row spans="1:3" r="27">
      <c t="s" s="4" r="A27">
        <v>117</v>
      </c>
      <c t="n" s="6" r="B27">
        <v>-943893</v>
      </c>
      <c t="n" s="6" r="C27">
        <v>-833822</v>
      </c>
    </row>
    <row spans="1:3" r="28">
      <c t="s" s="4" r="A28">
        <v>118</v>
      </c>
      <c t="n" s="6" r="B28">
        <v>194549</v>
      </c>
      <c t="n" s="6" r="C28">
        <v>209041</v>
      </c>
    </row>
    <row spans="1:3" r="29">
      <c t="s" s="4" r="A29">
        <v>119</v>
      </c>
      <c t="n" s="6" r="B29">
        <v>-145638</v>
      </c>
      <c t="n" s="6" r="C29">
        <v>-161740</v>
      </c>
    </row>
    <row spans="1:3" r="30">
      <c t="s" s="4" r="A30">
        <v>120</v>
      </c>
      <c t="n" s="6" r="B30">
        <v>2995442</v>
      </c>
      <c t="n" s="6" r="C30">
        <v>4056000</v>
      </c>
    </row>
    <row spans="1:3" r="31">
      <c t="s" s="4" r="A31">
        <v>121</v>
      </c>
      <c t="n" s="6" r="B31">
        <v>-2992000</v>
      </c>
      <c t="n" s="6" r="C31">
        <v>-4079500</v>
      </c>
    </row>
    <row spans="1:3" r="32">
      <c t="s" s="4" r="A32">
        <v>122</v>
      </c>
      <c t="n" s="6" r="B32">
        <v>2359347</v>
      </c>
      <c t="n" s="6" r="C32">
        <v>0</v>
      </c>
    </row>
    <row spans="1:3" r="33">
      <c t="s" s="4" r="A33">
        <v>123</v>
      </c>
      <c t="n" s="6" r="B33">
        <v>-1000000</v>
      </c>
      <c t="n" s="6" r="C33">
        <v>0</v>
      </c>
    </row>
    <row spans="1:3" r="34">
      <c t="s" s="4" r="A34">
        <v>124</v>
      </c>
      <c t="n" s="6" r="B34">
        <v>301272</v>
      </c>
      <c t="n" s="6" r="C34">
        <v>850000</v>
      </c>
    </row>
    <row spans="1:3" r="35">
      <c t="s" s="4" r="A35">
        <v>125</v>
      </c>
      <c t="n" s="6" r="B35">
        <v>-154670</v>
      </c>
      <c t="n" s="6" r="C35">
        <v>-15772</v>
      </c>
    </row>
    <row spans="1:3" r="36">
      <c t="s" s="4" r="A36">
        <v>126</v>
      </c>
      <c t="n" s="6" r="B36">
        <v>8368</v>
      </c>
      <c t="n" s="6" r="C36">
        <v>10853</v>
      </c>
    </row>
    <row spans="1:3" r="37">
      <c t="s" s="4" r="A37">
        <v>127</v>
      </c>
      <c t="n" s="6" r="B37">
        <v>-11186</v>
      </c>
      <c t="n" s="6" r="C37">
        <v>-14354</v>
      </c>
    </row>
    <row spans="1:3" r="38">
      <c t="s" s="4" r="A38">
        <v>128</v>
      </c>
      <c t="n" s="6" r="B38">
        <v>-125798</v>
      </c>
      <c t="n" s="6" r="C38">
        <v>-121713</v>
      </c>
    </row>
    <row spans="1:3" r="39">
      <c t="s" s="4" r="A39">
        <v>129</v>
      </c>
      <c t="n" s="6" r="B39">
        <v>-79492</v>
      </c>
      <c t="n" s="6" r="C39">
        <v>0</v>
      </c>
    </row>
    <row spans="1:3" r="40">
      <c t="s" s="4" r="A40">
        <v>130</v>
      </c>
      <c t="n" s="6" r="B40">
        <v>-379901</v>
      </c>
      <c t="n" s="6" r="C40">
        <v>-306094</v>
      </c>
    </row>
    <row spans="1:3" r="41">
      <c t="s" s="4" r="A41">
        <v>131</v>
      </c>
      <c t="n" s="6" r="B41">
        <v>-2919</v>
      </c>
      <c t="n" s="6" r="C41">
        <v>-53108</v>
      </c>
    </row>
    <row spans="1:3" r="42">
      <c t="s" s="4" r="A42">
        <v>132</v>
      </c>
      <c t="n" s="6" r="B42">
        <v>0</v>
      </c>
      <c t="n" s="6" r="C42">
        <v>38298</v>
      </c>
    </row>
    <row spans="1:3" r="43">
      <c t="s" s="4" r="A43">
        <v>133</v>
      </c>
      <c t="n" s="6" r="B43">
        <v>1529</v>
      </c>
      <c t="n" s="6" r="C43">
        <v>-8826</v>
      </c>
    </row>
    <row spans="1:3" r="44">
      <c t="s" s="4" r="A44">
        <v>134</v>
      </c>
      <c t="n" s="6" r="B44">
        <v>879925</v>
      </c>
      <c t="n" s="6" r="C44">
        <v>386404</v>
      </c>
    </row>
    <row spans="1:3" r="45">
      <c t="s" s="4" r="A45">
        <v>135</v>
      </c>
      <c t="n" s="6" r="B45">
        <v>2693</v>
      </c>
      <c t="n" s="6" r="C45">
        <v>-3160</v>
      </c>
    </row>
    <row spans="1:3" r="46">
      <c t="s" s="4" r="A46">
        <v>136</v>
      </c>
      <c t="n" s="6" r="B46">
        <v>131044</v>
      </c>
      <c t="n" s="6" r="C46">
        <v>44740</v>
      </c>
    </row>
    <row spans="1:3" r="47">
      <c t="s" s="4" r="A47">
        <v>137</v>
      </c>
      <c t="n" s="6" r="B47">
        <v>319169</v>
      </c>
      <c t="n" s="6" r="C47">
        <v>239855</v>
      </c>
    </row>
    <row spans="1:3" r="48">
      <c t="s" s="4" r="A48">
        <v>138</v>
      </c>
      <c t="n" s="7" r="B48">
        <v>450213</v>
      </c>
      <c t="n" s="7" r="C48">
        <v>2845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Balance </vt:lpstr>
      <vt:lpstr>Consolidated Balance Sheets (Pa</vt:lpstr>
      <vt:lpstr>Condensed Consolidated Stateme7</vt:lpstr>
      <vt:lpstr>Basis of Presentation</vt:lpstr>
      <vt:lpstr>Recent Accounting Pronouncement</vt:lpstr>
      <vt:lpstr>Acquisitions</vt:lpstr>
      <vt:lpstr>Discontinued Operations</vt:lpstr>
      <vt:lpstr>Stockholders' Equity</vt:lpstr>
      <vt:lpstr>Inventories</vt:lpstr>
      <vt:lpstr>Debt</vt:lpstr>
      <vt:lpstr>Accumulated Other Comprehensive</vt:lpstr>
      <vt:lpstr>Financial Instruments and Risk </vt:lpstr>
      <vt:lpstr>Fair Value of Assets and Liabil</vt:lpstr>
      <vt:lpstr>Income Taxes</vt:lpstr>
      <vt:lpstr>Business Segment Information</vt:lpstr>
      <vt:lpstr>Acquisitions (Tables)</vt:lpstr>
      <vt:lpstr>Discontinued Operations (Tables</vt:lpstr>
      <vt:lpstr>Stockholders' Equity (Tables)</vt:lpstr>
      <vt:lpstr>Inventories (Tables)</vt:lpstr>
      <vt:lpstr>Debt (Tables)</vt:lpstr>
      <vt:lpstr>Accumulated Other Comprehensi25</vt:lpstr>
      <vt:lpstr>Financial Instruments and Ris26</vt:lpstr>
      <vt:lpstr>Fair Value of Assets and Liab27</vt:lpstr>
      <vt:lpstr>Business Segment Information (T</vt:lpstr>
      <vt:lpstr>Acquisitions Narrative (Details</vt:lpstr>
      <vt:lpstr>Acquisitions (Details)</vt:lpstr>
      <vt:lpstr>Acquisition Pro Forma (Details)</vt:lpstr>
      <vt:lpstr>Discontinued Operations (Detail</vt:lpstr>
      <vt:lpstr>Stockholders' Equity (Reconcili</vt:lpstr>
      <vt:lpstr>Stockholders' Equity (Narrative</vt:lpstr>
      <vt:lpstr>Inventories (Detail)</vt:lpstr>
      <vt:lpstr>Debt (Detail)</vt:lpstr>
      <vt:lpstr>Debt (Additional Information) (</vt:lpstr>
      <vt:lpstr>(Accumulated Other Comprehensiv</vt:lpstr>
      <vt:lpstr>Accumulated Other Comprehensi39</vt:lpstr>
      <vt:lpstr>Financial Instruments and Ris40</vt:lpstr>
      <vt:lpstr>Financial Instruments and Ris41</vt:lpstr>
      <vt:lpstr>Financial Instruments and Ris42</vt:lpstr>
      <vt:lpstr>Financial Instruments and Ris43</vt:lpstr>
      <vt:lpstr>Fair Value of Assets and Liab44</vt:lpstr>
      <vt:lpstr>Fair Value of Assets and Liab45</vt:lpstr>
      <vt:lpstr>Income Tax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31:19Z</dcterms:created>
  <dcterms:modified xmlns:dcterms="http://purl.org/dc/terms/" xmlns:xsi="http://www.w3.org/2001/XMLSchema-instance" xsi:type="dcterms:W3CDTF">2016-10-28T14:31:19Z</dcterms:modified>
  <dc:title xmlns:dc="http://purl.org/dc/elements/1.1/">Untitled</dc:title>
  <dc:description xmlns:dc="http://purl.org/dc/elements/1.1/"/>
  <dc:subject xmlns:dc="http://purl.org/dc/elements/1.1/"/>
  <cp:keywords/>
  <cp:category/>
</cp:coreProperties>
</file>